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Memb" sheetId="4" r:id="rId4"/>
    <s:sheet name="Consolidated Statements of Cash" sheetId="5" r:id="rId5"/>
    <s:sheet name="Organization" sheetId="6" r:id="rId6"/>
    <s:sheet name="Summary of Significant Accounti" sheetId="7" r:id="rId7"/>
    <s:sheet name="Receivables, net" sheetId="8" r:id="rId8"/>
    <s:sheet name="Property and Equipment, net" sheetId="9" r:id="rId9"/>
    <s:sheet name="Long-Term Debt" sheetId="10" r:id="rId10"/>
    <s:sheet name="Related Party Transactions, net" sheetId="11" r:id="rId11"/>
    <s:sheet name="Property Charges and Other" sheetId="12" r:id="rId12"/>
    <s:sheet name="Benefit Plans" sheetId="13" r:id="rId13"/>
    <s:sheet name="Commitments and Contingencies" sheetId="14" r:id="rId14"/>
    <s:sheet name="Member's Equity" sheetId="15" r:id="rId15"/>
    <s:sheet name="Quarterly Financial Information" sheetId="16" r:id="rId16"/>
    <s:sheet name="Schedule II-Valuation and Quali" sheetId="17" r:id="rId17"/>
    <s:sheet name="Summary of Significant Accoun18" sheetId="18" r:id="rId18"/>
    <s:sheet name="Summary of Significant Accoun19" sheetId="19" r:id="rId19"/>
    <s:sheet name="Receivables, net (Tables)" sheetId="20" r:id="rId20"/>
    <s:sheet name="Property and Equipment, net (Ta" sheetId="21" r:id="rId21"/>
    <s:sheet name="Long-Term Debt (Tables)" sheetId="22" r:id="rId22"/>
    <s:sheet name="Benefit Plans (Tables)" sheetId="23" r:id="rId23"/>
    <s:sheet name="Commitments and Contingencies (" sheetId="24" r:id="rId24"/>
    <s:sheet name="Quarterly Financial Informati25" sheetId="25" r:id="rId25"/>
    <s:sheet name="Organization - Additional Infor" sheetId="26" r:id="rId26"/>
    <s:sheet name="Summary of Significant Accoun27" sheetId="27" r:id="rId27"/>
    <s:sheet name="Summary of Significant Accoun28" sheetId="28" r:id="rId28"/>
    <s:sheet name="Summary of Significant Accoun29" sheetId="29" r:id="rId29"/>
    <s:sheet name="Receivables, net - Summary of R" sheetId="30" r:id="rId30"/>
    <s:sheet name="Property and Equipment, net - A" sheetId="31" r:id="rId31"/>
    <s:sheet name="Property and Equipment, net - S" sheetId="32" r:id="rId32"/>
    <s:sheet name="Long-Term Debt - Additional Inf" sheetId="33" r:id="rId33"/>
    <s:sheet name="Long-Term Debt - Summary of Lon" sheetId="34" r:id="rId34"/>
    <s:sheet name="Related Party Transactions, N35" sheetId="35" r:id="rId35"/>
    <s:sheet name="Property Charges and Other - Ad" sheetId="36" r:id="rId36"/>
    <s:sheet name="Benefit Plans - Additional Info" sheetId="37" r:id="rId37"/>
    <s:sheet name="Benefit Plans - Total Compensat" sheetId="38" r:id="rId38"/>
    <s:sheet name="Commitments and Contingencies -" sheetId="39" r:id="rId39"/>
    <s:sheet name="Commitments and Contingencies40" sheetId="40" r:id="rId40"/>
    <s:sheet name="Commitments and Contingencies41" sheetId="41" r:id="rId41"/>
    <s:sheet name="Member's Equity - Additional In" sheetId="42" r:id="rId42"/>
    <s:sheet name="Quarterly Financial Informati43" sheetId="43" r:id="rId43"/>
    <s:sheet name="Valuation and Qualifying Accoun" sheetId="44" r:id="rId44"/>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YNN LAS VEGAS LL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Membership Interests Description</t>
  </si>
  <si>
    <t>Wynn Las Vegas Holdings, LLC owns all of the membership interests of the registrant.</t>
  </si>
  <si>
    <t>Consolidated Balance Sheets - USD ($) $ in Thousands</t>
  </si>
  <si>
    <t>Dec. 31, 2014</t>
  </si>
  <si>
    <t>Current assets:</t>
  </si>
  <si>
    <t>Cash and cash equivalents</t>
  </si>
  <si>
    <t>Receivables, net</t>
  </si>
  <si>
    <t>Inventories</t>
  </si>
  <si>
    <t>Prepaid expenses and other</t>
  </si>
  <si>
    <t>Total current assets</t>
  </si>
  <si>
    <t>Property and equipment, net</t>
  </si>
  <si>
    <t>Intangible assets, net</t>
  </si>
  <si>
    <t>Deferred financing costs, net</t>
  </si>
  <si>
    <t>Deposits and other assets</t>
  </si>
  <si>
    <t>Investment in unconsolidated affiliates</t>
  </si>
  <si>
    <t>Total assets</t>
  </si>
  <si>
    <t>Current liabilities:</t>
  </si>
  <si>
    <t>Accounts payable</t>
  </si>
  <si>
    <t>Customer deposits</t>
  </si>
  <si>
    <t>Gaming taxes payable</t>
  </si>
  <si>
    <t>Accrued compensation and benefits</t>
  </si>
  <si>
    <t>Accrued interest</t>
  </si>
  <si>
    <t>Other accrued liabilities</t>
  </si>
  <si>
    <t>Due to affiliates, net</t>
  </si>
  <si>
    <t>Total current liabilities</t>
  </si>
  <si>
    <t>Long-term debt</t>
  </si>
  <si>
    <t>Other long-term liabilities</t>
  </si>
  <si>
    <t>Total liabilities</t>
  </si>
  <si>
    <t>Commitments and contingencies (Note 9)</t>
  </si>
  <si>
    <t xml:space="preserve"> </t>
  </si>
  <si>
    <t>Member’s deficit:</t>
  </si>
  <si>
    <t>Contributed capital</t>
  </si>
  <si>
    <t>Accumulated deficit</t>
  </si>
  <si>
    <t>Total member’s deficit</t>
  </si>
  <si>
    <t>Total liabilities and member’s deficit</t>
  </si>
  <si>
    <t>Consolidated Statements of Comprehensive Income (Loss) - USD ($) $ in Thousands</t>
  </si>
  <si>
    <t>Dec. 31, 2013</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Management and license fees</t>
  </si>
  <si>
    <t>Pre-opening costs</t>
  </si>
  <si>
    <t>Depreciation and amortization</t>
  </si>
  <si>
    <t>Property charges and other</t>
  </si>
  <si>
    <t>Total operating costs and expenses</t>
  </si>
  <si>
    <t>Operating income</t>
  </si>
  <si>
    <t>Other income (expense):</t>
  </si>
  <si>
    <t>Interest income</t>
  </si>
  <si>
    <t>Interest expense</t>
  </si>
  <si>
    <t>Loss on extinguishment of debt</t>
  </si>
  <si>
    <t>Equity in income from unconsolidated affiliates</t>
  </si>
  <si>
    <t>Other income (expense), net</t>
  </si>
  <si>
    <t>Net income (loss)</t>
  </si>
  <si>
    <t>Other comprehensive income</t>
  </si>
  <si>
    <t>Total comprehensive income (loss)</t>
  </si>
  <si>
    <t>Consolidated Statements of Member's Equity (Deficit) $ in Thousands</t>
  </si>
  <si>
    <t>USD ($)</t>
  </si>
  <si>
    <t>Beginning Balance at Dec. 31, 2012</t>
  </si>
  <si>
    <t>Increase (Decrease) in Stockholders' Equity [Roll Forward]</t>
  </si>
  <si>
    <t>Parent company stock-based compensation</t>
  </si>
  <si>
    <t>Ending Balance at Dec. 31, 2013</t>
  </si>
  <si>
    <t>Distributions to Wynn Resorts, Limited</t>
  </si>
  <si>
    <t>Ending Balance at Dec. 31, 2014</t>
  </si>
  <si>
    <t>Ending Balance at Dec. 31, 2015</t>
  </si>
  <si>
    <t>Consolidated Statements of Cash Flows - USD ($) $ in Thousands</t>
  </si>
  <si>
    <t>Cash flows from operating activities:</t>
  </si>
  <si>
    <t>Adjustments to reconcile net income (loss) to net cash provided by operating activities:</t>
  </si>
  <si>
    <t>Stock-based compensation expense</t>
  </si>
  <si>
    <t>Amortization and write-off of deferred financing costs and other</t>
  </si>
  <si>
    <t>Equity in income (loss) of unconsolidated affiliates, net of distribution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Return of investment in unconsolidated affiliates</t>
  </si>
  <si>
    <t>Purchase of other assets</t>
  </si>
  <si>
    <t>Proceeds from sale of assets</t>
  </si>
  <si>
    <t>Net cash used in investing activities</t>
  </si>
  <si>
    <t>Cash flows from financing activities:</t>
  </si>
  <si>
    <t>Distributions to parent</t>
  </si>
  <si>
    <t>Proceeds from issuance of long-term debt</t>
  </si>
  <si>
    <t>Principal payments on long-term debt</t>
  </si>
  <si>
    <t>Repurchase of first mortgage notes</t>
  </si>
  <si>
    <t>Payments of financing costs</t>
  </si>
  <si>
    <t>Net cash used in financing activities</t>
  </si>
  <si>
    <t>Cash and cash equivalents:</t>
  </si>
  <si>
    <t>Increase (decrease) in cash and cash equivalents</t>
  </si>
  <si>
    <t>Balance, beginning of year</t>
  </si>
  <si>
    <t>Balance, end of year</t>
  </si>
  <si>
    <t>Cash transactions:</t>
  </si>
  <si>
    <t>Cash paid for interest</t>
  </si>
  <si>
    <t>Non-cash transactions:</t>
  </si>
  <si>
    <t>Change in construction payables and retention</t>
  </si>
  <si>
    <t>Equity interest distribution</t>
  </si>
  <si>
    <t>Organization</t>
  </si>
  <si>
    <t>Organization, Consolidation and Presentation of Financial Statements [Abstract]</t>
  </si>
  <si>
    <t>Organization Wynn Las Vegas, LLC, a Nevada limited liability company, was organized primarily to construct and operate Wynn Las Vegas | Encore ("Wynn Las Vegas"), an integrated destination casino resort on the "Strip" in Las Vegas, Nevada. Unless the context otherwise requires, all references herein to the "Company" refer to Wynn Las Vegas, LLC and its consolidated subsidiaries. Wynn America, LLC ("Wynn America") is a direct wholly owned subsidiary of Wynn Resorts Holdings, LLC ("Holdings") and Holdings is a direct wholly owned subsidiary of Wynn Resorts, Limited ("Wynn Resorts"). Wynn America was created in September 2014 in connection with a senior secured credit facility ("Wynn America Credit Facilities"). Pursuant to the terms of the Wynn America Credit Facilities, Wynn America agreed to use commercially reasonable efforts to cause a corporate restructuring (the "Wynn Las Vegas Reorganization") that would result in Wynn Las Vegas Holdings, LLC ("WLVH"), a direct wholly owned subsidiary of Wynn America, being the 100% owner of the Company. Approvals required under applicable gaming laws and regulations with respect to the Wynn Las Vegas Reorganization were obtained on August 20, 2015. On September 1, 2015, Holdings transferred its equity interest in the Company to WLVH and effectuated the Wynn Las Vegas Reorganization. Wynn Las Vegas Capital Corp. ("Wynn Capital") is a wholly owned subsidiary of the Company organized solely for the purpose of obtaining financing for Wynn Las Vegas. Wynn Capital is authorized to issue 2,000 shares of common stock, par value $0.01 . At December 31, 2015 , the Company owned the one share that was issued and outstanding. Wynn Capital has neither any significant net assets nor has had any operating activity. Its sole function is to serve as the co-issuer of the mortgage notes. Wynn Las Vegas, LLC and Wynn Capital together are hereinafter referred to as the "Issuers."</t>
  </si>
  <si>
    <t>Summary of Significant Accounting Policies</t>
  </si>
  <si>
    <t>Accounting Policies [Abstract]</t>
  </si>
  <si>
    <t>Summary of Significant Accounting Policies Principles of Consolidation The accompanying consolidated financial statements include the accounts of the Company and its wholly owned subsidiaries. The Company's investment in the 50% -owned joint venture operating the Ferrari and Maserati automobile dealership inside Wynn Las Vegas, which was permanently closed in October 2015, is accounted for under the equity method. All significant intercompany accounts and transactions have been eliminated. Certain amounts in the Consolidated Statements of Cash Flows for the previous years have been reclassified to be consistent with the current year presentation. The payment of deposits on property and equipment, previously presented in deposits and purchase of intangibles and other assets in investing activities, will be presented in capital expenditures in investing activities. The amount of deposits on property and equipment that have been reclassified for the years ended December 31, 2014 and 2013, were $3.7 million and $1.1 million, respectively. The reclassification had no effect on the previously reported net cash used in investing activit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are comprised of highly liquid investments with purchase maturities of three months or less. Cash equivalents are carried at cost, which approximates fair value.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5 and 2014 , 80.1%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Inventories Inventories consist of retail merchandise, food and beverage items, which are stated at the lower of cost or market value, and certain operating supplies. Cost is determined by the first-in, first-out, weighted average and specific identification methods. Property and Equipment Purchases of property and equipment are stated at cost. Depreciation is provided over the estimated useful lives of the assets using the straight-line method as follows: Buildings and improvements 10 to 45 years Land improvements 10 to 45 years Furniture, fixtures and equipment 3 to 20 years Costs related to improvements are capitalized, while costs of building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There was no interest capitalized during the years ended December 31, 2015 , 2014 and 2013 . Intangible Assets The Company's intangible assets are indefinite-lived and consist primarily of trademarks. The value of the trademarks primarily represents the costs to acquire the "Le Rêve" name. Indefinite-lived intangible assets are not amortized, but are reviewed for impairment annually. The Company's indefinite-lived assets were $1.4 million for the years ended December 31, 2015 and 2014 . Long-Lived Assets Long-lived assets, which are not to be disposed of, including intangibles and property and equipment, are periodically reviewed by management for impairment whenever events or changes in circumstances indicate that the carrying value of the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Deferred Financing Costs Direct and incremental costs incurred in obtaining loans or in connection with the issuance of long-term debt are capitalized and amortized to interest expense over the terms of the related debt agreements. Approximately $3.5 million , $4.0 million and $4.4 million was amortized to interest expense during the years ended December 31, 2015 , 2014 and 2013 , respectively. Debt discounts incurred in connection with the issuance of debt have been capitalized and are being amortized to interest expense using the effective interest method.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Entertainment, retail, and other revenue includes rental income, which is recognized on a time proportion basis over the lease terms.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s; consequently, the Company's casino revenues are reduced by discounts and points earned in the player's loyalty program. The retail value of accommodations, food and beverage, and other services furnished to guests without charge is included in gross revenues and then deducted as promotional allowances. The estimated cost of providing such promotional allowances is primarily included in casino expenses as follows (in thousands): Years Ended December 31, 2015 2014 2013 Rooms $ 33,264 $ 36,384 $ 37,728 Food and beverage 61,658 66,528 63,008 Entertainment, retail and other 11,421 12,165 12,353 $ 106,343 $ 115,077 $ 113,089 Customer Loyalty Program The Company offers a loyalty program whereby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fair value based on points earned multiplied by redemption value, less an estimate for points not expected to be redeemed. The revenue from the points is recognized when redeemed. Slot Machine Jackpots 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 Gaming Taxes The Company is subject to taxes based on gross gaming revenue in the jurisdiction in which it operates, subject to applicable jurisdictional adjustments. These gaming taxes are an assessment on the Company's gross gaming revenue and are recorded as casino expenses in the accompanying Consolidated Statements of Comprehensive Income (Loss). These taxes totaled $44.6 million , $49.4 million and $49.1 million for the years ended December 31, 2015 , 2014 and 2013 , respectively. 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20.4 million , $14.4 million and $16.7 million for the years ended December 31, 2015 , 2014 and 2013 , respectively. Pre-Opening Costs Pre-opening costs consist primarily of direct salaries and wages, legal and consulting fees, insurance, utilities and advertising, and are expensed as incurred. The Company incurred pre-opening costs in connection with a developed theatrical production prior to its opening in December 2014. 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8 "Benefit Plans". Income Taxes The Company is organized as a limited liability company with one member. As a limited liability company, the Company is considered a flow-through entity for U.S. income tax purposes resulting in its owner being obligated for any taxes resulting from its operations. Accordingly, no provision has been made for federal income taxes as such taxes are the responsibility of its member. Recently Issued Accounting Standards In January 2016, the Financial Accounting Standards Board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July 2015, the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does not anticipate the adoption of this guidance will have a material effect on the Company's financial condition, results of operations or cash flow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adopted this guidance effective January 1, 2016. The adoption of this guidance did not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enerally accepted accounting principl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Receivables [Abstract]</t>
  </si>
  <si>
    <t>Receivables, net Receivables, net consisted of the following (in thousands): As of December 31, 2015 2014 Casino $ 116,723 $ 185,071 Hotel 20,014 14,873 Retail leases and other 21,288 17,790 158,025 217,734 Less: allowance for doubtful accounts (38,669 ) (54,728 ) $ 119,356 $ 163,006</t>
  </si>
  <si>
    <t>Property and Equipment, net</t>
  </si>
  <si>
    <t>Property, Plant and Equipment [Abstract]</t>
  </si>
  <si>
    <t>Property and Equipment, net Property and equipment, net consisted of the following (in thousands): As of December 31, 2015 2014 Land and improvements $ 623,866 $ 623,741 Buildings and improvements 2,630,788 2,632,997 Furniture, fixtures and equipment 1,419,018 1,398,323 Construction in progress 12,294 5,971 4,685,966 4,661,032 Less: accumulated depreciation (1,860,727 ) (1,768,103 ) $ 2,825,239 $ 2,892,929 Depreciation expense for the years ended December 31, 2015 , 2014 and 2013 was $182.0 million , $179.4 million and $245.1 million , respectively.</t>
  </si>
  <si>
    <t>Long-Term Debt</t>
  </si>
  <si>
    <t>Debt Disclosure [Abstract]</t>
  </si>
  <si>
    <t>Long-Term Debt Long-term debt consisted of the following (in thousands) As of December 31, 2015 2014 5 3/8% First Mortgage Notes, due March 15, 2022 $ 900,000 $ 900,000 4 1/4% Senior Notes, due May 30, 2023 500,000 500,000 5 1/2% Senior Notes, due March 1, 2025 1,800,000 — 7 7/8% First Mortgage Notes, due May 1, 2020, net of original issue discount of $1,647 at December 31, 2014 — 345,363 7 3/4% First Mortgage Notes, due August 15, 2020 — 1,226,600 Payable to Affiliate — 30,000 3,200,000 3,001,963 Current portion of long-term debt — — $ 3,200,000 $ 3,001,963 5 3/8% First Mortgage Notes due 2022 In March 2012, Wynn Las Vegas and Wynn Capital (together, the "Issuers") issued, in a private offering, $900 million aggregate principal amount of 5 3/8% First Mortgage Notes due 2022 (the " 2022 Notes"). A portion of the proceeds were used to repay all amounts outstanding under the Wynn Las Vegas term loan facilities. In October 2012, the Issuers commenced an offer to exchange all of the 2022 Notes for notes registered under the Securities Act of 1933, as amended. The exchange offer closed on November 6, 2012. Interest is due on the 2022 Notes on March 15th and September 15th of each year. Commencing March 15, 2017, the 2022 Notes are redeemable at the Issuers' option at a price equal to 102.688% of the principal amount redeemed and the premium over the principal amount declines ratably on March 15th of each year thereafter to zero on or after March 15, 2022. The 2022 Notes are senior obligations of the Issuers and are unsecured (except by the first priority pledge by WLVH of its equity interests in Wynn Las Vegas). The Issuers' obligations under the 2022 Notes rank pari passu in right of payment with the 2023 Notes and 2025 Notes (each as defined below). The 2022 Notes are not guaranteed by any of our subsidiaries. If the Issuers undergo a change of control, they must offer to repurchase the 2022 Notes at 101% of the principal amount, plus accrued and unpaid interest. The indenture governing the 2022 Notes (the "2022 Indenture") contains customary negative covenants and financial covenants, including, but not limited to, covenants that restrict the Company's ability to: pay dividends or distributions or repurchase equity; incur additional debt; make investments; create liens on assets to secure debt; enter into transactions with affiliates; enter into sale-leaseback transactions; merge or consolidate with another company; and transfer and sell assets or create dividend and other payment restrictions affecting subsidiaries. 4 1/4% Senior Notes due 2023 In May 2013, the Issuers completed the issuance of $500 million aggregate principal amount of 4 1/4% Senior Notes due 2023 (the "2023 Notes") pursuant to an indenture, dated as of May 22, 2013 (the "2023 Indenture"), among the Issuers, the Guarantors (as defined below) and U.S. Bank National Association, as trustee. The 2023 Notes were issued at par. The Issuers used the net proceeds from the 2023 Notes to cover the cost of purchasing the previously issued notes that were to mature in November 2017. In addition, the Issuers satisfied and discharged the indenture governing the 7 7/8% First Mortgage Notes due 2017 (the "2017 Notes") and, in November 2013, used the remaining net proceeds to redeem any and all of the 2017 Notes not previously tendered. The 2023 Notes will mature on May 30, 2023 and bear interest at the rate of 4 1/4% per annum. The Issuers may, at their option, redeem the 2023 Notes, in whole or in part, at any time or from time to time prior to their stated maturity. The redemption price for 2023 Notes that are redeemed before February 28, 2023 will be equal to the greater of (a) 100% of the principal amount of the 2023 Notes to be redeemed or (b) a "make-whole" amount described in the 2023 Indenture, plus in either case accrued and unpaid interest to, but not including, the redemption date. The redemption price for the 2023 Notes that are redeemed on or after February 28, 2023 will be equal to 100% of the principal amount of the 2023 Notes to be redeemed, plus accrued and unpaid interest to, but not including, the redemption date. In the event of a change of control triggering event, the Issuers will be required to offer to repurchase the 2023 Notes at 101% of the principal amount, plus accrued and unpaid interest to but not including the repurchase date. The 2023 Notes are also subject to mandatory redemption requirements imposed by gaming laws and regulations of gaming authorities in Nevada. The 2023 Notes are the Issuers' senior unsecured obligations and rank pari passu in right of payment with the Issuers' 2022 Notes and 2025 Notes (as defined below). The 2023 Notes are unsecured (except by the first priority pledge by WLVH of its equity interests in Wynn Las Vegas). Such equity interests in Wynn Las Vegas also secure the Issuers' 2022 Notes and 2025 Notes. If Wynn Resorts receives an investment grade rating from one or more ratings agencies, the first priority pledge securing the 2023 Notes will be released. The 2023 Notes are jointly and severally guaranteed by all of the Issuers' subsidiaries, other than Wynn Capital,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when due of interest on the 2023 Notes; default in payment when due of the principal of, or premium, if any, on the 2023 Notes; failure to comply with certain covenants in the 2023 Indenture; and certain events of bankruptcy or insolvency. In the case of an event of default arising from certain events of bankruptcy or insolvency with respect to the Issuers or any Guarantor, all 2023 Notes then outstanding will become due and payable immediately without further action or notice. 5 1/2% Senior Notes due 2025 On February 18, 2015, the Issuers completed the issuance of $1.8 billion aggregate principal amount of 5 1/2% Senior Notes due March 1, 2025 (the "2025 Notes") pursuant to an indenture, dated as of February 18, 2015 (the "2025 Indenture"), among the Issuers, all the Issuers' subsidiaries (other than Wynn Capital, which was a co-issuer) and U.S. Bank National Association, as trustee. The 2025 Notes were issued at par. The Company used the net proceeds from the 2025 Notes to cover the cost of purchasing the 7 7/8% First Mortgage Notes due May 1, 2020 (the "7 7/8% 2020 Notes") and the 7 3/4% First Mortgage Notes due August 15, 2020 (the "7 3/4% 2020 Notes" and together with the 7 7/8% 2020 Notes, the "2020 Notes") and for general corporate purposes. The 2025 Notes will mature on March 1, 2025 and bear interest at the rate of 5 1/2% per annum. The Issuers may, at their option, redeem the 2025 Notes, in whole or in part, at any time or from time to time prior to their stated maturity. The redemption price for 2025 Notes that are redeemed before December 1, 2024 will be equal to the greater of (a) 100% of the principal amount of the 2025 Notes to be redeemed and (b) a "make-whole" amount described in the 2025 Indenture, plus in either case accrued and unpaid interest, if any, to, but not including, the redemption date. The redemption price for the 2025 Notes that are redeemed on or after December 1, 2024 will be equal to 100% of the principal amount of the 2025 Notes to be redeemed, plus accrued and unpaid interest, if any, to, but not including, the redemption date. In the event of a change of control triggering event, the Issuers will be required to offer to repurchase the 2025 Notes at 101% of the principal amount, plus accrued and unpaid interest, if any, to, but not including the repurchase date. The 2025 Notes also are subject to mandatory redemption requirements imposed by gaming laws and regulations of gaming authorities in Nevada. The 2025 Notes are the Issuers' senior unsecured obligations and rank pari passu in right of payment with the Issuers' outstanding 2022 Notes and 2023 Notes (together, the "Existing Notes"). The 2025 Notes are unsecured (except by the first priority pledge by WLVH of its equity interests in Wynn Las Vegas), effectiveness of which is subject to the prior approval of the Nevada gaming authorities. Such equity interests in Wynn Las Vegas also secure the Existing Notes. If Wynn Resorts receives an investment grade rating from one or more ratings agencies, the first priority pledge securing the 2025 Notes will be released. The 2025 Notes are jointly and severally guaranteed by all of the Issuers' subsidiaries. The guarantees are senior unsecured obligations and rank senior in right of payment to all of their existing and future subordinated debt. The guarantees rank equally in right of payment with all existing and future liabilities of the Issuers' subsidiaries that are not so subordinated and will be effectively subordinated in right of payment to all of such existing and future secured debt (to the extent of the collateral securing such debt). The 2025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5 Indenture include, among others, the following: default for 30 days in the payment when due of interest on the 2025 Notes; default in payment when due of the principal of, or premium, if any, on the 2025 Notes; failure to comply with certain covenants in the 2025 Indenture; and certain events of bankruptcy or insolvency. In the case of an event of default arising from certain events of bankruptcy or insolvency with respect to the Issuers or Issuers' subsidiaries (as guarantors), other than Wynn Capital, all 2025 Notes then outstanding will become due and payable immediately without further action or notice. The 2023 Notes and 2025 Notes were offered pursuant to an exemption under the Securities Act of 1933, as amended (the "Securities Act"). The 2023 and 2025 Notes were offered only to qualified institutional buyers in reliance on Rule 144A under the Securities Act or outside the United States to certain persons in reliance on Regulation S under the Securities Act. The 2023 Notes and 2025 Notes have not been and will not be registered under the Securities Act of 1933 or under any state securities laws. Therefore, the 2023 and 2025 Notes may not be offered or sold within the United States to, or for the account or benefit of, any United States person unless the offer or sale would qualify for a registration exemption from the Securities Act and applicable state securities laws. 7 7/8% First Mortgage Notes due 2020 In April 2010, the Issuers issued, in a private offering, $382 million aggregate principal amount of the 7 7/8% 2020 Notes of which Wynn Resorts owned a face amount of $30 million . The 7 7/8% 2020 Notes were issued pursuant to an exchange offer for previously issued notes that were to mature in December 2014 . Interest was due on the 7 7/8% 2020 Notes on May 1st and November 1st of each year. During the year ended December 31, 2014, the Company repurchased and canceled $5.0 million in principal, plus interest, of its 7 3/4% 2020 Notes through the open market. The Company incurred $0.5 million in expenses associated primarily with the premium paid for the repurchases and unamortized deferred financing costs included in loss on extinguishment of debt in the accompanying Consolidated Statements of Comprehensive Income (Loss). On February 10, 2015, the Issuers commenced a cash tender offer for any and all of the outstanding aggregate principal amount of the 7 7/8% 2020 Notes. The Company accepted for purchase valid tenders with respect to approximately $305.8 million of the $377.0 million aggregate principal amount. The note holders who validly tendered their 2020 Notes received the total consideration of $1,054.21 for each $1,000 principal amount of 7 7/8% 2020 Notes. The premium portion of the aggregate total consideration was $16.6 million and was recorded as a loss on extinguishment of debt in the accompanying Consolidated Statements of Comprehensive Income (Loss). As part of the cash tender offer of the 7 7/8% 2020 Notes, Wynn Resorts tendered the $30.0 million principal amount it held of its wholly owned subsidiary Wynn Las Vegas. In connection with the cash tender, the Company expensed $4.6 million of unamortized deferred financing costs and original issue discount related to the 7 7/8% 2020 Notes and incurred other fees of $0.1 million that are included in loss on extinguishment of debt in the accompanying Consolidated Statements of Comprehensive Income (Loss). On May 1, 2015, the Company redeemed the remaining $71.1 million principal amount of the untendered 7 7/8% 2020 Notes. The Company recorded a loss for the premium portion of the consideration of $2.8 million and expensed $1.0 million of unamortized deferred financing costs and original discount that are included in loss on extinguishment of debt in the accompanying Consolidated Statements of Comprehensive Income (Loss). 7 3/4% First Mortgage Notes due 2020 In August 2010, the Issuers issued $1.32 billion aggregate principal amount of 7 3/4% first mortgage notes due August 15, 2020 (the "7 3/4% 2020 Notes"). The 7 3/4% 2020 Notes were issued at par. The 7 3/4% 2020 Notes refinanced a previous notes issue that was to mature in December 2014 . Interest was due on the 7 3/4% 2020 Notes on February 15th and August 15th of each year. During the year ended December 31, 2014, the Company repurchased and canceled $93.4 million in principal, plus interest, of the 7 3/4% 2020 Notes through the open market. The Company incurred $9.1 million in expenses associated primarily with the premium paid for the repurchases and unamortized deferred financing costs included in loss on extinguishment of debt in the accompanying Consolidated Statements of Comprehensive Income (Loss). On February 10, 2015, the Issuers commenced a cash tender offer for any and all of the outstanding aggregate principal amount of the 7 3/4% 2020 Notes. The Company accepted for purchase valid tenders with respect to approximately $1,146.5 million of the $1,226.6 million aggregate principal amount. The note holders who validly tendered their 2020 Notes received the total consideration of $1,073.82 for each $1,000 principal amount of 7 3/4% 2020 Notes. The premium portion of the aggregate total consideration was $84.6 million and was recorded as a loss on extinguishment of debt in the accompanying Consolidated Statements of Comprehensive Income (Loss). In connection with the cash tender, the Company expensed $12.6 million of unamortized deferred financing costs related to the 7 3/4% 2020 Notes that are included in loss on extinguishment of debt in the accompanying Consolidated Statements of Comprehensive Income (Loss). On August 15, 2015, the Company redeemed the remaining $80.1 million principal amount of the untendered 7 3/4% 2020 Notes. The Company recorded a loss for the premium portion of the consideration of $3.1 million and expensed $0.8 million of unamortized deferred financing costs that are included in loss on extinguishment of debt in the accompanying Consolidated Statements of Comprehensive Income (Loss). Note Payable for Aircraft On March 30, 2007, World Travel, LLC, a subsidiary of the Company, entered into a loan agreement with a principal balance of $42 million . The loan is guaranteed by the Company and secured by a first priority security interest in the Company's aircraft. Principal payments of $350,000 plus interest are made quarterly with a balloon payment of $28 million due at maturity, April 1, 2017. Interest is calculated at 90 -day LIBOR plus 125 basis points . In November 2014, the Company sold the aircraft and fully repaid the remaining principal amount of $31.5 million and all accrued interest on the note payable. Cross Claim As described in Note 9 "Commitments and Contingencies," on June 19, 2012, Elaine Wynn asserted a cross claim against Stephen A.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2023 Indenture provides that if Stephen A. Wynn, together with certain related parties, in the aggregate beneficially owns a lesser percentage of the outstanding common stock of Wynn Resorts than are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Stephen A. Wynn would not beneficially own or control Elaine Wynn's shares, which could increase the likelihood that a change in control may occur under the Wynn Las Vegas debt documents. Under the 2023 Indenture and the 2025 Indenture, if a change of control occurs and within 60 days after that occurrence, the 2023 Notes or the 2025 Notes,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Debt Covenant Compliance As of December 31, 2015 , management believes the Company was in compliance with all debt covenants. Fair Value of Long-term Debt The estimated fair value of the Company's long-term debt as of December 31, 2015 and 2014 was approximately $2.93 billion and $3.08 billion , respectively, compared to its carrying value of $3.2 billion and $3.0 billion , respectively. The estimated fair value of the Company's long-term debt is based on recent trades, if available and indicative pricing from market information (Level 2 inputs). Scheduled Maturities of Long-Term Debt As of December 31, 2015 , the Company's long-term debt of $3.2 billion is scheduled for maturity in 2022 and thereafter.</t>
  </si>
  <si>
    <t>Related Party Transactions, net</t>
  </si>
  <si>
    <t>Related Party Transactions [Abstract]</t>
  </si>
  <si>
    <t>Related Party Transactions, net Amounts Due to Affiliates, net The Company periodically settles net amounts due to affiliates with cash payments. As of December 31, 2015 , the Company's net current due to affiliates of $7.3 million was comprised of management and license fees, construction related payables and corporate allocations. As of December 31, 2014 , net amounts due to affiliates of $14.3 million consisted of construction related payables and corporate allocations. As of December 31, 2015, the Company has no long-term due to affiliates while as of December 31, 2014, the Company's net long-term due to affiliates of $194.6 million , consisted of management fees. In March 2015, the Company paid $192.8 million in accrued management fees as the Company is no longer subject to certain restrictive covenants in the indentures under which the 2020 Notes were issued ("2020 Indentures"). The Company discharged the 2020 Indentures as a result of the cash tender offer of the 2020 Notes and subsequent redemption of untendered notes. The Company expects future management fee payments to be made on a recurring basis. Management fee and corporate allocations In February 2015, the Company entered into a new corporate support services agreement with Wynn Resorts and terminated the prior agreement. Wynn Resorts provides the Company legal, accounting, human resources, information technology services, real estate, and other corporate support services. The corporate support service allocations have been determined on a basis that Wynn Resorts and the Company consider to be reasonable estimates of the utilization of service provided or the benefit received by the Company. Wynn Resorts maintains corporate offices at Wynn Las Vegas without charge from the Company. Under the agreement, the Company also pays a management fee of 1.5% of net revenues. During the years ended December 31, 2015 , 2014 and 2013 , $37.8 million , $55.0 million and $50.0 million , respectively, was charged to the Company under the corporate support services agreement. Intellectual property Under an agreement with Wynn Resorts and a wholly owned subsidiary of Wynn Resorts, the Company licenses certain intellectual property, including certain trademarks, domain names, copyrights and service marks in connection with a variety of goods and services. In February 2015, the Company entered into a new license agreement, which requires payment of fees equal to 1.5% of gross monthly revenues so long as the original license agreement is in effect and not terminated, and 3.0% subsequent to termination of the original license agreement. As of December 31, 2015, the original agreement is in effect and not terminated. During the year ended December 31, 2015 , $22.6 million of license fees were charged to the Company. There were no license fees charged to the Company for the years ended December 31, 2014 and 2013. Amounts Due to Officers, net The Company periodically provides services to Stephen A. Wynn, Chairman of the Board, Chief Executive Officer and one of the principal stockholders of Wynn Resorts ("Mr. Wynn"), and certain other executive officers and directors of Wynn Resorts. These services include household services, construction work and other personal services. The cost of these services is transferred to Wynn Resorts on a periodic basis. Mr. Wynn and these other officers and directors have amounts on deposit with Wynn Resorts to prepay any such items, which are replenished on an ongoing basis as needed. Villa Lease Mr. Wynn currently leases a villa at Wynn Las Vegas for use as his personal residence. The lease, including each amendment and restatement, was approved by the Audit Committee of the Board of Directors of Wynn Resorts. Beginning in November 2013, pursuant to the 2013 Second Amended and Restated Agreement of Lease, dated as of November 7, 2013 and amended as of February 25, 2015 (the "SW Lease"), Mr. Wynn pays the Company annual rent for the villa at its fair market value of the accommodations. Pursuant to the SW Lease, Wynn Las Vegas pays for all capital improvements to the villa. The fair value is based on independent third-party expert opinions of value, which was $525,000 per year through February 28, 2015 and $559,295 per year from March 1, 2015 through February 28, 2017. For the 2013 period prior to the November 2013 effective date of the SW Lease, the annual rent was $525,000 under a previous version of the lease agreement. The annual rent for the villa will be re-determined every two years during the term of the SW Lease, by the Audit Committee. Certain services for, and maintenance of, the villa are included in the annual rent. The "Wynn" Surname Rights Agreement On August 6, 2004, Holdings entered into agreements with Mr. Wynn that confirm and clarify Holding's rights to use the "Wynn" surname and Mr. Wynn's persona in connection with casino resorts. Under the parties' Surname Rights Agreement, Mr. Wynn granted Holdings an exclusive, fully paid-up, perpetual, worldwide license to use, and to own and register trademarks and service marks incorporating the "Wynn" surname for casino resorts and related businesses, together with the right to sublicense the name and marks to its affiliates. Under the parties' Rights of Publicity License, Mr. Wynn granted Holdings the exclusive, royalty-free, worldwide right to use his full name, persona and related rights of publicity for casino resorts and related businesses, together with the ability to sublicense the persona and publicity rights to its affiliates, until October 24, 2017 . Holdings has sub-licensed rights to the "Wynn" name, persona and marks to the Company. Golf Course Lease On September 18, 2012, the Company distributed to Wynn Resorts, the Wynn Las Vegas golf course land and the related water rights. Commencing September 18, 2012, the Company leases approximately 140 acres (upon which the golf course is located) and water rights from Wynn Resorts. The term of this lease is on a month-to-month basis provided, however, that either party may terminate this lease by providing written notice of such termination to the other party no later than 30 days prior to the expiration of any monthly period. The combined rental value for both the golf course land and the water rights is $598,000 per month. Las Vegas Jet, LLC On September 30, 2014, the Company distributed its equity interest of $3.6 million in Las Vegas Jet, LLC, a wholly owned subsidiary, to Wynn Resorts. The distribution resulted in a reduction to our contributed capital on our Consolidated Balance Sheets. Las Vegas Jet, LLC provides pilot and other aviation services with respect to several aircraft owned by wholly owned subsidiaries of Wynn Resorts.</t>
  </si>
  <si>
    <t>Property Charges and Other</t>
  </si>
  <si>
    <t>Property Charges and Other [Abstract]</t>
  </si>
  <si>
    <t>Property Charges and Other Property charges and other for the years ended December 31, 2015, 2014 and 2013 were $3.5 million , $(4.9) million and $12.2 million , respectively. Property charges and other generally include costs related to the retirement of assets for renovations and asset abandonment at our resort. Property charges and other for the year ended December 31, 2014 includes a gain from the sale of aircraft and for the year ended December 31, 2013 includes fees associated with the termination of a contract.</t>
  </si>
  <si>
    <t>Benefit Plans</t>
  </si>
  <si>
    <t>Postemployment Benefits [Abstract]</t>
  </si>
  <si>
    <t>Benefit Plans Employee Savings Plan Wynn Resorts established a retirement savings plan under Section 401(k) of the Internal Revenue Code covering its non-union employees in July 2000. The plan allows employees to defer, within prescribed limits, a percentage of their income on a pre-tax basis through contributions to this plan. The Company matches 50% of employee contributions, up to 6% of employees' eligible compensation, with a one-time annual matching cap per employee. For the years ended December 31, 2015, 2014, and 2013, the matching cap per employee was $1,200 , $750 , and $500 , respectively. The Company recorded charges related to these matching contributions of $3.0 million , $1.9 million , and $1.2 million for the years ended December 31, 2015, 2014, and 2013, respectively. Multi-employer pension plan Wynn Las Vegas contributes to a multi-employer defined benefit pension plan for certain of its union employees under the terms of the Southern Nevada Culinary and Bartenders Union collective-bargaining agreement. The collective-bargaining agreement that covers these union-represented employee was set to expire in July 2015. The Company has signed an extension of the agreement and is currently negotiating a new agreement. The legal name of the multi-employer pension plan is the Southern Nevada Culinary and Bartenders Pension Plan (the "Plan") (EIN: 88-6016617 Plan Number: 1). The Company recorded an expense of $9.4 million , $9.2 million and $9.0 million for contributions to the Plan for the years ended December 31, 2015, 2014 and 2013, respectively. For the 2014 plan year, the most recent for which plan data is available, the Company's contributions were identified by the Plan to exceed 5% of total contributions for that year. Based on the information we received from the Plan, it was certified to be in neither endangered nor critical status for the 2014 plan year. Risks of participating in a multi-employer plan differs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a participating employer stops participating, it may be required to pay those plans an amount based on the underfunded status of the plan, referred to as a withdrawal liability. Stock-Based Compensation Wynn Resorts established the 2002 Stock Incentive Plan (the "Stock Plan"), which provides for the grant of (i) Incentive Stock Options, (ii) compensatory (i.e. nonqualified) stock options, and (iii) nonvested shares of Wynn Resorts' common stock for employees, directors and independent contractors or consultants of Wynn Resorts and its subsidiaries, including the Company. However, only employees are eligible to receive incentive stock options. On May 16, 2014, Wynn Resorts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Stock Plan. Under the approval of the Omnibus Plan, no new awards may be made under the Stock Plan. The outstanding awards under the Stock Plan were transferred to the Omnibus Plan and will remain pursuant to their existing terms and related award agreements. Wynn Resorts reserved 4,409,390 shares of its common stock for issuance under the Omnibus Plan. These shares were transferred from the remaining available amount under the Stock Plan. The Omnibus Plan is administered by the Compensation Committee (the "Committee") of the Wynn Resorts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 The total compensation cost relating to stock options and nonvested stock for the years ended December 31, 2015 , 2014 and 2013 is allocated as follows (in thousands): Years Ended December 31, 2015 2014 2013 Casino $ 1,077 $ 1,967 $ 1,302 Rooms — — 853 Food and beverage 107 107 1,202 Entertainment, retail and other — — 477 General and administrative 1,608 2,268 2,563 Total stock-based compensation expense $ 2,792 $ 4,342 $ 6,397</t>
  </si>
  <si>
    <t>Commitments and Contingencies</t>
  </si>
  <si>
    <t>Commitments and Contingencies Disclosure [Abstract]</t>
  </si>
  <si>
    <t>Commitments and Contingencies Leases and other arrangements The Company is the lessor under several retail leases and has entered into license and distribution agreements for additional retail outlets. The Company also is a party to a joint venture agreement for operation of the Ferrari and Maserati automobile dealership at Wynn Las Vegas, which was permanently closed in October 2015. The following table presents the future minimum rentals to be received under the operating leases (in thousands): Years Ending December 31, 2016 $ 9,832 2017 8,916 2018 7,275 2019 6,960 2020 5,193 Thereafter 17,414 $ 55,590 In addition, the Company is the lessee under leases for certain land, buildings and office equipment. At December 31, 2015 , the Company was obligated under non-cancelable operating leases, to make future minimum lease payments as follows (in thousands): Years Ending December 31, 2016 $ 1,950 2017 3,198 2018 3,227 2019 2,949 2020 2,375 Thereafter 9,741 $ 23,440 Rent expense for the years ended December 31, 2015 , 2014 and 2013 was $19.4 million , $18.1 million and $16.7 million , respectively. Employment Agreements The Company has entered into employment agreements with several executive officers, other members of management and certain key employees. These agreements generally have three- to five-year terms and typically indicate a base salary and often contain provisions for discretionary bonuses. Certain of the executives are also entitled to a separation payment if terminated without "cause" or upon voluntary termination of employment for "good reason" following a "change of control" (as these terms are defined in the employment contracts). Letters of Credit As of December 31, 2015 , the Company had outstanding letters of credit of $11.7 million .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USA, Inc. and Affiliates On February 18, 2012, Wynn Resorts' Gaming Compliance Committee received an independent report by Freeh, Sporkin &amp; Sullivan, LLP (the "Freeh Report") detailing a pattern of misconduct by Aruze USA, Inc. ("Aruze") (at the time a stockholder of Wynn Resorts), Universal Entertainment Corporation (Aruze's parent company), and Kazuo Okada (the majority shareholder of Universal Entertainment Corporation and a former member of the Board of Directors of Wynn Resorts and Wynn Macau, Limited) (collectivel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Wynn Resort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Wynn Resorts' articles of incorporation. The Board of Directors was unanimous (other than Mr. Okada) in its determination. After authorizing the redemption of Aruze's shares, as discussed below, the Board of Directors took certain actions to protect Wynn Resorts and its operations from any influence of an unsuitable person, including placing limitations on the provision of certain operating information to unsuitable persons and formation of an Executive Committee of the Board to manage the business and affairs of Wynn Resorts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ynn Macau, Limited. On February 18, 2012, Mr. Okada was removed from the Board of Directors of Wynn Capital. On February 24, 2012, Mr. Okada was removed from the Board of Directors of Wynn Macau, Limited and on February 22, 2013, he was removed from the Board of Directors of Wynn Resorts by a stockholder vote in which 99.6% of the over 86 million shares voted were cast in favor of removal. Mr. Okada resigned from the Board of Directors of Wynn Resorts on February 21, 2013. Although Wynn Resorts has retained the structure of the Executive Committee, the Board has resumed its past role in managing the business and affairs of Wynn Resorts.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Wynn Resorts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Wynn Resorts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Wynn Resorts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Wynn Resorts and its subsidiaries. A finding by regulatory authorities that Mr. Okada violated anti-corruption statutes and/or other laws or regulations applicable to persons affiliated with a gaming licensee on Wynn Resorts property and/or otherwise involved Wynn Resorts in criminal or civil violations could result in actions by regulatory authorities against Wynn Resorts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Wynn Resorts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Wynn Resorts, each of the members of Wynn Resort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The 2023 Indenture provides that if Mr. Wynn, together with certain related parties, in the aggregate beneficially owns a lesser percentage of the voting power of the outstanding common stock of Wynn Resorts than is beneficially owned by any other person, a change of control will have occurred. The 2025 Indenture provides that if any event constitutes a "change of control" under the 2023 Indenture, it will constitute a change of control under the 2025 Indenture. If Elaine Wynn prevails in her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2023 Notes or the 2025 Notes,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Mr. Wynn is opposing Ms. Wynn's cross claim. Wynn Resort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Wynn Resorts executives but otherwise denied the motion. At a hearing held on January 15, 2013, the court denied the Okada Parties' motion to dismiss Wynn Resorts' Complaint. On April 22, 2013, Wynn Resorts filed a second amended complaint. On August 30, 2013, the Okada Parties filed their third amended Counterclaim. On September 18, 2013, Wynn Resorts filed a Partial Motion to Dismiss related to a claim in the third amended Counterclaim alleging civil extortion by Mr. Wynn and Wynn Resorts' General Counsel. On October 29, 2013, the court granted the motion and dismissed the claim. On November 26, 2013, the Okada Parties filed their fourth amended Counterclaim, and Wynn Resorts filed an answer to that pleading on December 16, 2013. On September 16, 2014, Aruze filed a motion for partial summary judgment related to its counterclaim alleging Wynn Resort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Wynn Resorts' Complaint. On November 13, 2014, the court denied the motion and issued an order setting the trial and trial-related dates. The trial is scheduled to begin on February 6, 2017. On each of February 14, 2013 and February 13, 2014, Wynn Resorts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Wynn Resorts for reissue in the same amounts, payable to the clerk of the court for deposit into the clerk's trust account. Pursuant to the stipulation, on March 20, 2014, Wynn Resorts delivered to the clerk of the court the reissued checks that were deposited into the clerk's trust account and filed a notice with the court with respect to the same. On each of February 13, 2015 and February 12, 2016, Wynn Resorts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Wynn Resort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 At a hearing on May 1, 2014, the court denied the motion. On September 22, 2014, the court entered a new stipulation between the parties for a discovery schedule closing on August 1, 2016. The lawsuit is currently in the discovery phase of litigation. Wynn Resorts will continue to vigorously pursue its claims against the Okada Parties, and Wynn Resorts and the Wynn Parties will continue to vigorously defend against the counterclaims asserted against them. Wynn Resorts' claims and the Okada Parties' counterclaims remain in an early stage and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Wynn Resort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In February 2016, the Supreme Court of Japan dismissed the appeal as to all of the individuals, including the Company directors, thus upholding the motion for dismissal. The Supreme Court of Japan accepted the appeal as to the Company and will issue its decision on March 10, 2016. Indemnification Action: On March 20, 2013, Mr. Okada filed a complaint against Wynn Resorts in Nevada state court for indemnification under Wynn Resorts' Articles, bylaws and agreements with its directors. The complaint sought advancement of Mr. Okada's costs and expenses (including attorney's fees) incurred pursuant to the various legal proceedings and related regulatory investigations described above. Wynn Resorts' answer and counterclaim was filed on April 15, 2013. The counterclaim named each of the Okada Parties as defendants and sought indemnification under Wynn Resort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Wynn Resorts; (2) reserved Mr. Okada's right to assert, in the future, any claims for indemnity following the resolution of the Redemption Action; and (3) stayed the claims asserted by Wynn Resorts against Mr. Okada pending the resolution of the Redemption Action. Macau Action: On July 3, 2015, Wynn Macau, Limited announced that the Okada Parties filed a complaint in the Court of First Instance of Macau ("Macau Court") against Wynn Macau SA and certain individuals who are or were directors of Wynn Macau SA and or Wynn Macau, Limited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Resorts is building Wynn Palace was unlawful and that Wynn Resorts' previously disclosed donation to the University of Macau Development Foundation was unlawful. The plaintiffs seek dissolution of Wynn Macau SA and compensatory damages. The Macau Court has not yet served the complaint on all of the defendants. The Company believes the actions commenced by Mr. Okada discussed above are without merit and will vigorously defend the Wynn Macau Parties against them. Management has determined that based on proceedings to date, it is currently unable to determine the probability of the outcome of this action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Wynn Resorts' previously disclosed donation to the University of Macau Development Foundation. Wynn Resorts has not received any target letter or subpoena in connection with such an investigation. Wynn Resorts intends to cooperate fully with the government in response to any inquiry related to the donation to the University of Macau Development Foundation. Other regulators may pursue separate investigations into Wynn Resorts' compliance with applicable laws arising from the allegations in the matters described above and in response to the Counterclaim and other litigation filed by Mr. Okada suggesting improprieties in connection with Wynn Resorts' donation to the University of Macau Development Foundation. While Wynn Resorts believes that it is in full compliance with all applicable laws, any such investigations could result in actions by regulators against Wynn Resorts. Prior investigations by the Nevada Gaming Control Board and SEC were closed with no actions taken. Derivative Claims: Six derivative actions were commenced against Wynn Resorts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Wynn Resorts and all of Wynn Resorts'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Wynn Resorts' officers and directors complied with federal and state laws and Wynn Resorts' Code of Conduct; (b) voting to allow Wynn Resorts' subsidiary to make the donation to the University of Macau Development Foundation; and (c) redeeming Aruze's stock such that Wynn Resorts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Wynn Resorts and the directors filed their motion to dismiss the amended complaint on May 23, 2013. On March 13, 2014, the federal court granted the motion to dismiss and entered judgment in favor of Wynn Resorts and directors and against the Federal Plaintiffs without prejudice. On April 10, 2014, the Federal Plaintiffs filed a notice of appeal to the United States Court of Appeals for the Ninth Circuit. The Federal Plaintiffs' opening brief was filed on September 19, 2014. Wynn Resorts filed a response on December 18, 2014 and the Federal Plaintiffs filed a reply brief on January 30, 2015. On January 28, 2016, the Company received notice from the Ninth Circuit that it anticipates setting the appeal for oral argument during the court's May 2016 session. The two state court actions brought by the following plaintiffs also have been consolidated: (1) IBEW Local 98 Pension Fund and (2) Danny Hinson (collectively, the "State Plaintiffs"). Through a coordination of efforts by all parties, the directors and Wynn Resorts (a nominal defendant) have been served in all of the actions. The State Plaintiffs filed a consolidated complaint on July 20, 2012 asserting claims for (1) breach of fiduciary duty; (2) abuse of control; (3) gross mismanagement; and (4) unjust enrichment. The claims are against Wynn Resorts and all of Wynn Resorts' directors during the applicable period, including Mr. Okada, as well as Wynn Resorts' Chief Financial Officer who signed financial disclosures filed with the SEC during the applicable periods. The State Plaintiffs claim that the individual defendants failed to disclose to Wynn Resort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Wynn Resorts to internally investigate the donation, as well as attorneys' fees and costs. On October 13, 2012, the court entered the parties' stipulation providing for a stay of the state derivative action for 90 days , subject to the parties' obligation to monitor the progress of the pending litigation, discussed above, between Wynn Resorts (among others) and Mr. Okada (among others). Per the stipulation, Wynn Resorts and the individual defendants were not required to respond to the consolidated complaint while the stay remained in effect. Following the expiration of the stay, the State Plaintiffs advised Wynn Resorts and the individual defendants that they intended to resume the action by filing an amended complaint, which they did, on April 26, 2013. Wynn Resorts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in the state derivative action. Management has determined that based on proceedings to date, it is currently unable to determine the probability of the outcome of this action or the range of reasonably possible loss, if any.</t>
  </si>
  <si>
    <t>Member's Equity</t>
  </si>
  <si>
    <t>Equity [Abstract]</t>
  </si>
  <si>
    <t>Member's Equity On June 26, 2015, the Company distributed $50 million in cash to Wynn Resorts. On July 7, 2015, the Company distributed $120 million in cash to Wynn Resorts. On November 5, 2014, the Company distributed $74.9 million in cash to Wynn Resorts, Limited. On September 30, 2014, the Company distributed its equity interest of $3.6 million in Las Vegas Jet, LLC, a wholly owned subsidiary, to Wynn Resorts.</t>
  </si>
  <si>
    <t>Quarterly Financial Information (Unaudited)</t>
  </si>
  <si>
    <t>Quarterly Financial Information Disclosure [Abstract]</t>
  </si>
  <si>
    <t>Quarterly Financial Information (Unaudited) The following table presents selected quarterly financial information for 2015 and 2014 (in thousands): December 31, 2015 First Second Third Fourth Year Net revenues $ 387,030 $ 423,436 $ 411,160 $ 391,205 $ 1,612,831 Operating income 47,600 58,502 52,692 60,072 218,866 Net income (loss) (118,988 ) 9,542 4,989 18,835 (85,622 ) December 31, 2014 First Second Third Fourth Year Net revenues $ 381,129 $ 451,584 $ 428,145 $ 376,968 $ 1,637,826 Operating income 51,514 97,424 69,932 51,619 270,489 Net income (loss) (1,665 ) 43,886 15,667 (851 ) 57,037</t>
  </si>
  <si>
    <t>Schedule II-Valuation and Qualifying Accounts</t>
  </si>
  <si>
    <t>Valuation and Qualifying Accounts Disclosure [Line Items]</t>
  </si>
  <si>
    <t>Schedule of Valuation and Qualifying Accounts Disclosure [Text Block]</t>
  </si>
  <si>
    <t>SCHEDULE II — VALUATION AND QUALIFYING ACCOUNTS (in thousands) Description January 1, Provisions for Write-offs, December 31, Allowance for doubtful accounts $ 54,728 2,937 (18,996 ) $ 38,669 Description January 1, Provisions for Write-offs, December 31, Allowance for doubtful accounts $ 52,854 7,094 (5,220 ) $ 54,728 Description January 1, Provisions for Write-offs, December 31, Allowance for doubtful accounts $ 64,281 7,534 (18,961 ) $ 52,854</t>
  </si>
  <si>
    <t>Summary of Significant Accounting Policies (Policies)</t>
  </si>
  <si>
    <t>Principles of Consolidation</t>
  </si>
  <si>
    <t>Principles of Consolidation The accompanying consolidated financial statements include the accounts of the Company and its wholly owned subsidiaries. The Company's investment in the 50% -owned joint venture</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are comprised of highly liquid investments with purchase maturities of three months or less. Cash equivalents are carried at cost, which approximates fair value.</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December 31, 2015 and 2014 , 80.1%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Inventories Inventories consist of retail merchandise, food and beverage items, which are stated at the lower of cost or market value, and certain operating supplies. Cost is determined by the first-in, first-out, weighted average and specific identification methods.</t>
  </si>
  <si>
    <t>Property and Equipment</t>
  </si>
  <si>
    <t xml:space="preserve">Property and Equipment Purchases of property and equipment are stated at cost. Depreciation is provided over the estimated useful lives of the assets using the straight-line method as follows: Buildings and improvements 10 to 45 years Land improvements 10 to 45 years Furniture, fixtures and equipment 3 to 20 years Costs related to improvements are capitalized, while costs of building repairs and maintenance are charged to expense as incurred. The cost and accumulated depreciation of property and equipment retired or otherwise disposed of are eliminated from the respective accounts and any resulting gain or loss is included in property charges and other. </t>
  </si>
  <si>
    <t>Capitalized Interest</t>
  </si>
  <si>
    <t>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 There was no interest capitalized during the years ended December 31, 2015 , 2014 and 2013 .</t>
  </si>
  <si>
    <t>Intangible Assets</t>
  </si>
  <si>
    <t xml:space="preserve">Intangible Assets The Company's intangible assets are indefinite-lived and consist primarily of trademarks. The value of the trademarks primarily represents the costs to acquire the "Le Rêve" name. Indefinite-lived intangible assets are not amortized, but are reviewed for impairment annually. The Company's indefinite-lived assets were $1.4 million for the years ended December 31, 2015 and 2014 . </t>
  </si>
  <si>
    <t>Long-Lived Assets</t>
  </si>
  <si>
    <t>Long-Lived Assets Long-lived assets, which are not to be disposed of, including intangibles and property and equipment, are periodically reviewed by management for impairment whenever events or changes in circumstances indicate that the carrying value of the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Deferred Financing Costs</t>
  </si>
  <si>
    <t>Deferred Financing Costs Direct and incremental costs incurred in obtaining loans or in connection with the issuance of long-term debt are capitalized and amortized to interest expense over the terms of the related debt agreements. Approximately $3.5 million , $4.0 million and $4.4 million was amortized to interest expense during the years ended December 31, 2015 , 2014 and 2013 , respectively. Debt discounts incurred in connection with the issuance of debt have been capitalized and are being amortized to interest expense using the effective interest method.</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Entertainment, retail, and other revenue includes rental income, which is recognized on a time proportion basis over the lease terms.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s; consequently, the Company's casino revenues are reduced by discounts and points earned in the player's loyalty program. The retail value of accommodations, food and beverage, and other services furnished to guests without charge is included in gross revenues and then deducted as promotional allowances. The estimated cost of providing such promotional allowances is primarily included in casino expenses as follows (in thousands): Years Ended December 31, 2015 2014 2013 Rooms $ 33,264 $ 36,384 $ 37,728 Food and beverage 61,658 66,528 63,008 Entertainment, retail and other 11,421 12,165 12,353 $ 106,343 $ 115,077 $ 113,089</t>
  </si>
  <si>
    <t>Customer Loyalty Program</t>
  </si>
  <si>
    <t>Customer Loyalty Program The Company offers a loyalty program whereby customers earn points based on their level of slots play which can be redeemed for free play. The points are recognized as a liability and as a separate element of the gaming transaction with allocation of the consideration received between the points and gaming transaction. The initial recognition of the point liability is fair value based on points earned multiplied by redemption value, less an estimate for points not expected to be redeemed. The revenue from the points is recognized when redeemed.</t>
  </si>
  <si>
    <t>Slot Machine Jackpots</t>
  </si>
  <si>
    <t>Slot Machine Jackpots The Company does not accrue a liability for base jackpots because it has the ability to avoid such payment as slot machines can legally be removed from the gaming floor without payment of the base amount. When the Company is unable to avoid payment of the jackpot (i.e., the incremental amount on a progressive slot machine) due to legal requirements, the jackpot is accrued as the obligation becomes unavoidable. This liability is accrued over the time period in which the incremental progressive jackpot amount is generated with a related reduction in casino revenue.</t>
  </si>
  <si>
    <t>Gaming Taxes</t>
  </si>
  <si>
    <t>Gaming Taxes The Company is subject to taxes based on gross gaming revenue in the jurisdiction in which it operates, subject to applicable jurisdictional adjustments. These gaming taxes are an assessment on the Company's gross gaming revenue and are recorded as casino expenses in the accompanying Consolidated Statements of Comprehensive Income (Loss). These taxes totaled $44.6 million , $49.4 million and $49.1 million for the years ended December 31, 2015 , 2014 and 2013 , respectively.</t>
  </si>
  <si>
    <t>Advertising Costs</t>
  </si>
  <si>
    <t>Advertising Costs The Company expenses advertising costs the first time the advertising takes place. Advertising costs incurred in development periods are included in pre-opening costs. Once a project is completed, advertising costs are primarily included in general and administrative expenses. Total advertising costs were $20.4 million , $14.4 million and $16.7 million for the years ended December 31, 2015 , 2014 and 2013 , respectively.</t>
  </si>
  <si>
    <t>Pre-Opening Costs</t>
  </si>
  <si>
    <t>Pre-Opening Costs Pre-opening costs consist primarily of direct salaries and wages, legal and consulting fees, insurance, utilities and advertising, and are expensed as incurred. The Company incurred pre-opening costs in connection with a developed theatrical production prior to its opening in December 2014.</t>
  </si>
  <si>
    <t>Stock-Based Compensation</t>
  </si>
  <si>
    <t>Stock-Based Compensation The Company accounts for stock-based compensation related to equity shares of Wynn Resorts granted to its employees in accordance with accounting standards which require the compensation cost relating to share-based payment transactions be recognized in the Company's Consolidated Statements of Comprehensive Income (Loss). The cost is measured at the grant date, based on the estimated fair value of the award using the Black-Scholes option pricing model for stock options, and based on the closing share price of the Company's stock on the grant date for nonvested share awards. The cost is recognized as an expense on a straight-line basis over the employee's requisite service period (the vesting period of the award) net of estimated forfeitures. The Company's stock-based employee compensation arrangements are more fully discussed in Note 8 "Benefit Plans".</t>
  </si>
  <si>
    <t>Income Taxes</t>
  </si>
  <si>
    <t>Income Taxes The Company is organized as a limited liability company with one member. As a limited liability company, the Company is considered a flow-through entity for U.S. income tax purposes resulting in its owner being obligated for any taxes resulting from its operations. Accordingly, no provision has been made for federal income taxes as such taxes are the responsibility of its member.</t>
  </si>
  <si>
    <t>Recently Issued Accounting Standards</t>
  </si>
  <si>
    <t>Recently Issued Accounting Standards In January 2016, the Financial Accounting Standards Board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July 2015, the FASB issued an accounting standards update,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effective date for this guidance is for financial statements issued for fiscal years beginning after December 15, 2016, and interim periods within those fiscal years. The Company does not anticipate the adoption of this guidance will have a material effect on the Company's financial condition, results of operations or cash flows. In April 2015, the FASB issued an accounting standards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s update which clarifies that the guidance issued in April 2015 does not apply to line-of-credit arrangements. According to the additional guidance, line-of-credit arrangements will continue to present debt issuance costs as an asset and subsequently amortize the deferred debt issuance costs ratably over the term of the arrangement. The effective date for this guidance is for financial statements issued for fiscal years beginning after December 15, 2015, and interim periods within those fiscal years. Early application is permitted. The Company adopted this guidance effective January 1, 2016. The adoption of this guidance did not have a material effect on the Company's financial condition, results of operations or cash flows.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U.S. generally accepted accounting principle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which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t>
  </si>
  <si>
    <t>Summary of Significant Accounting Policies (Tables)</t>
  </si>
  <si>
    <t>Schedule of Estimated Useful Lives of Assets</t>
  </si>
  <si>
    <t>Purchases of property and equipment are stated at cost. Depreciation is provided over the estimated useful lives of the assets using the straight-line method as follows: Buildings and improvements 10 to 45 years Land improvements 10 to 45 years Furniture, fixtures and equipment 3 to 20 years</t>
  </si>
  <si>
    <t>Summary Estimated Cost of Promotional Allowances</t>
  </si>
  <si>
    <t>The estimated cost of providing such promotional allowances is primarily included in casino expenses as follows (in thousands): Years Ended December 31, 2015 2014 2013 Rooms $ 33,264 $ 36,384 $ 37,728 Food and beverage 61,658 66,528 63,008 Entertainment, retail and other 11,421 12,165 12,353 $ 106,343 $ 115,077 $ 113,089</t>
  </si>
  <si>
    <t>Receivables, net (Tables)</t>
  </si>
  <si>
    <t>Summary of Receivables, Net</t>
  </si>
  <si>
    <t>Receivables, net consisted of the following (in thousands): As of December 31, 2015 2014 Casino $ 116,723 $ 185,071 Hotel 20,014 14,873 Retail leases and other 21,288 17,790 158,025 217,734 Less: allowance for doubtful accounts (38,669 ) (54,728 ) $ 119,356 $ 163,006</t>
  </si>
  <si>
    <t>Property and Equipment, net (Tables)</t>
  </si>
  <si>
    <t>Schedule of Property and Equipment, Net</t>
  </si>
  <si>
    <t>Property and equipment, net consisted of the following (in thousands): As of December 31, 2015 2014 Land and improvements $ 623,866 $ 623,741 Buildings and improvements 2,630,788 2,632,997 Furniture, fixtures and equipment 1,419,018 1,398,323 Construction in progress 12,294 5,971 4,685,966 4,661,032 Less: accumulated depreciation (1,860,727 ) (1,768,103 ) $ 2,825,239 $ 2,892,929</t>
  </si>
  <si>
    <t>Long-Term Debt (Tables)</t>
  </si>
  <si>
    <t>Summary of Long-Term Debt</t>
  </si>
  <si>
    <t>Long-term debt consisted of the following (in thousands) As of December 31, 2015 2014 5 3/8% First Mortgage Notes, due March 15, 2022 $ 900,000 $ 900,000 4 1/4% Senior Notes, due May 30, 2023 500,000 500,000 5 1/2% Senior Notes, due March 1, 2025 1,800,000 — 7 7/8% First Mortgage Notes, due May 1, 2020, net of original issue discount of $1,647 at December 31, 2014 — 345,363 7 3/4% First Mortgage Notes, due August 15, 2020 — 1,226,600 Payable to Affiliate — 30,000 3,200,000 3,001,963 Current portion of long-term debt — — $ 3,200,000 $ 3,001,963</t>
  </si>
  <si>
    <t>Benefit Plans (Tables)</t>
  </si>
  <si>
    <t>Total Compensation Cost Relating Both to Stock Options and Nonvested Stock</t>
  </si>
  <si>
    <t>The total compensation cost relating to stock options and nonvested stock for the years ended December 31, 2015 , 2014 and 2013 is allocated as follows (in thousands): Years Ended December 31, 2015 2014 2013 Casino $ 1,077 $ 1,967 $ 1,302 Rooms — — 853 Food and beverage 107 107 1,202 Entertainment, retail and other — — 477 General and administrative 1,608 2,268 2,563 Total stock-based compensation expense $ 2,792 $ 4,342 $ 6,397</t>
  </si>
  <si>
    <t>Commitments and Contingencies (Tables)</t>
  </si>
  <si>
    <t>Future Minimum Rentals Receivable</t>
  </si>
  <si>
    <t>The following table presents the future minimum rentals to be received under the operating leases (in thousands): Years Ending December 31, 2016 $ 9,832 2017 8,916 2018 7,275 2019 6,960 2020 5,193 Thereafter 17,414 $ 55,590</t>
  </si>
  <si>
    <t>Future Minimum Lease Payments for Non-cancellable Operating Leases</t>
  </si>
  <si>
    <t>At December 31, 2015 , the Company was obligated under non-cancelable operating leases, to make future minimum lease payments as follows (in thousands): Years Ending December 31, 2016 $ 1,950 2017 3,198 2018 3,227 2019 2,949 2020 2,375 Thereafter 9,741 $ 23,440</t>
  </si>
  <si>
    <t>Quarterly Financial Information (Unaudited) (Tables)</t>
  </si>
  <si>
    <t>Quarterly Financial Information</t>
  </si>
  <si>
    <t xml:space="preserve"> December 31, 2015 First Second Third Fourth Year Net revenues $ 387,030 $ 423,436 $ 411,160 $ 391,205 $ 1,612,831 Operating income 47,600 58,502 52,692 60,072 218,866 Net income (loss) (118,988 ) 9,542 4,989 18,835 (85,622 ) December 31, 2014 First Second Third Fourth Year Net revenues $ 381,129 $ 451,584 $ 428,145 $ 376,968 $ 1,637,826 Operating income 51,514 97,424 69,932 51,619 270,489 Net income (loss) (1,665 ) 43,886 15,667 (851 ) 57,037</t>
  </si>
  <si>
    <t>Organization - Additional Information (Detail) - Wynn Capital</t>
  </si>
  <si>
    <t>Dec. 31, 2015$ / sharesshares</t>
  </si>
  <si>
    <t>Organization and Basis of Presentation [Line Items]</t>
  </si>
  <si>
    <t>Common stock, authorized</t>
  </si>
  <si>
    <t>Common stock, par value | $ / shares</t>
  </si>
  <si>
    <t>Company owned, share issued and outstanding</t>
  </si>
  <si>
    <t>Summary of Significant Accounting Policies - Additional Information (Detail) - USD ($)</t>
  </si>
  <si>
    <t>Percentage of ownership in joint ventures</t>
  </si>
  <si>
    <t>50.00%</t>
  </si>
  <si>
    <t>Capitalized interest</t>
  </si>
  <si>
    <t>Percentage of credit markers due from customers residing outside of the United States</t>
  </si>
  <si>
    <t>80.10%</t>
  </si>
  <si>
    <t>Gaming tax expenses</t>
  </si>
  <si>
    <t>Amount amortized to interest expense</t>
  </si>
  <si>
    <t>Total advertising costs</t>
  </si>
  <si>
    <t>Cash and cash equivalents maturity period</t>
  </si>
  <si>
    <t>3 months</t>
  </si>
  <si>
    <t>Trademarks [Member]</t>
  </si>
  <si>
    <t>Indefinite-lived Intangible Assets [Line Items]</t>
  </si>
  <si>
    <t>Indefinite-Lived Intangible Assets (Excluding Goodwill)</t>
  </si>
  <si>
    <t>Summary of Significant Accounting Policies - Schedule of Estimated Useful Lives of Assets (Detail)</t>
  </si>
  <si>
    <t>Buildings and Improvements | Minimum</t>
  </si>
  <si>
    <t>Property and equipment, estimated useful life</t>
  </si>
  <si>
    <t>10 years</t>
  </si>
  <si>
    <t>Buildings and Improvements | Maximum</t>
  </si>
  <si>
    <t>45 years</t>
  </si>
  <si>
    <t>Land Improvements | Minimum</t>
  </si>
  <si>
    <t>Land Improvements | Maximum</t>
  </si>
  <si>
    <t>Furniture, Fixtures and Equipment | Minimum</t>
  </si>
  <si>
    <t>3 years</t>
  </si>
  <si>
    <t>Furniture, Fixtures and Equipment | Maximum</t>
  </si>
  <si>
    <t>20 years</t>
  </si>
  <si>
    <t>Summary of Significant Accounting Policies - Summary of Estimated Cost of Promotional Allowances (Detail) - USD ($) $ in Thousands</t>
  </si>
  <si>
    <t>Promotional Allowances</t>
  </si>
  <si>
    <t>Estimated costs of promotional allowances primarily included in casino expense</t>
  </si>
  <si>
    <t>Food and Beverage</t>
  </si>
  <si>
    <t>Entertainment, Retail and Other</t>
  </si>
  <si>
    <t>Receivables, net - Summary of Receivables, Net (Detail) - USD ($) $ in Thousands</t>
  </si>
  <si>
    <t>Accounts, Notes, Loans and Financing Receivable [Line Items]</t>
  </si>
  <si>
    <t>Receivables, gross</t>
  </si>
  <si>
    <t>Less: allowance for doubtful accounts</t>
  </si>
  <si>
    <t>Hotel</t>
  </si>
  <si>
    <t>Retail Leases and Other</t>
  </si>
  <si>
    <t>Property and Equipment, net - Additional Information (Detail) - USD ($) $ in Millions</t>
  </si>
  <si>
    <t>Depreciation expense</t>
  </si>
  <si>
    <t>Property and Equipment, net - Schedule of Property and Equipment, Net (Detail) - USD ($) $ in Thousands</t>
  </si>
  <si>
    <t>Land and improvements</t>
  </si>
  <si>
    <t>Buildings and improvements</t>
  </si>
  <si>
    <t>Furniture, fixtures and equipment</t>
  </si>
  <si>
    <t>Construction in progress</t>
  </si>
  <si>
    <t>Property, Plant and Equipment, Gross, Total</t>
  </si>
  <si>
    <t>Less: accumulated depreciation</t>
  </si>
  <si>
    <t>Long-Term Debt - Additional Information (Detail)</t>
  </si>
  <si>
    <t>Feb. 18, 2015USD ($)</t>
  </si>
  <si>
    <t>Feb. 10, 2015USD ($)$ / shares</t>
  </si>
  <si>
    <t>Mar. 30, 2007USD ($)d</t>
  </si>
  <si>
    <t>Aug. 30, 2015USD ($)</t>
  </si>
  <si>
    <t>Feb. 28, 2015USD ($)</t>
  </si>
  <si>
    <t>Nov. 30, 2014USD ($)</t>
  </si>
  <si>
    <t>May. 31, 2013USD ($)</t>
  </si>
  <si>
    <t>Mar. 31, 2012USD ($)</t>
  </si>
  <si>
    <t>Sep. 30, 2015USD ($)</t>
  </si>
  <si>
    <t>Dec. 31, 2015USD ($)</t>
  </si>
  <si>
    <t>Dec. 31, 2014USD ($)</t>
  </si>
  <si>
    <t>Dec. 31, 2013USD ($)</t>
  </si>
  <si>
    <t>Aug. 31, 2010USD ($)</t>
  </si>
  <si>
    <t>Apr. 30, 2010USD ($)</t>
  </si>
  <si>
    <t>Debt Instrument</t>
  </si>
  <si>
    <t>Repayments of Long-term Debt</t>
  </si>
  <si>
    <t>Change of control and subsequent credit rating condition</t>
  </si>
  <si>
    <t>60 days</t>
  </si>
  <si>
    <t>Fair value of long-term debt</t>
  </si>
  <si>
    <t>Carrying value of long-term debt</t>
  </si>
  <si>
    <t>5 1/2% Senior Notes Due March One Twenty Twenty Five [Member]</t>
  </si>
  <si>
    <t>Debt redemption price as percentage of principal</t>
  </si>
  <si>
    <t>100.00%</t>
  </si>
  <si>
    <t>Percentage of principal repayment on event of change of control</t>
  </si>
  <si>
    <t>101.00%</t>
  </si>
  <si>
    <t>7 7/8% Wynn First Mortgage Notes, Due May 1, 2020 | First Mortgage Notes</t>
  </si>
  <si>
    <t>Stated interest rate</t>
  </si>
  <si>
    <t>7.875%</t>
  </si>
  <si>
    <t>Debt Instrument, Face Amount</t>
  </si>
  <si>
    <t>Debt repurchase amount</t>
  </si>
  <si>
    <t>Long-term debt due date</t>
  </si>
  <si>
    <t>May 1,
		2020</t>
  </si>
  <si>
    <t>Original issue discount</t>
  </si>
  <si>
    <t>Debt Instrument Previous Maturity Date</t>
  </si>
  <si>
    <t>Dec. 31,
		2014</t>
  </si>
  <si>
    <t>7 7/8% Wynn First Mortgage Notes, Due May 1, 2020 | First Mortgage Notes | Wynn Resorts</t>
  </si>
  <si>
    <t>7 7/8% Wynn First Mortgage Notes, Due May 1, 2020 | First Mortgage Notes | Wynn Las Vegas, LLC and Wynn Las Vegas Capital Corp</t>
  </si>
  <si>
    <t>Notes under tender offer face amount redeemed</t>
  </si>
  <si>
    <t>Principal amount for cash tender price</t>
  </si>
  <si>
    <t>7 7/8% Wynn Las Vegas First Mortgage Notes Due November 1, 2017 [Member] | First Mortgage Notes</t>
  </si>
  <si>
    <t>Tender Offer Consideration In Cash Tender Offer | $ / shares</t>
  </si>
  <si>
    <t>Write off of Deferred Debt Issuance Cost</t>
  </si>
  <si>
    <t>Extinguishment of Debt, Fees included in Gain (Loss)</t>
  </si>
  <si>
    <t>Repayments of Debt</t>
  </si>
  <si>
    <t>7 7/8% Wynn Las Vegas First Mortgage Notes Due November 1, 2017 [Member] | First Mortgage Notes | Wynn Las Vegas, LLC and Wynn Las Vegas Capital Corp</t>
  </si>
  <si>
    <t>7 3/4% Wynn First Mortgage Notes, Due August 15, 2020</t>
  </si>
  <si>
    <t>7 3/4% Wynn First Mortgage Notes, Due August 15, 2020 | First Mortgage Notes</t>
  </si>
  <si>
    <t>7.75%</t>
  </si>
  <si>
    <t>Aug. 15,
		2020</t>
  </si>
  <si>
    <t>7 3/4% Wynn First Mortgage Notes, Due August 15, 2020 | First Mortgage Notes | Wynn Las Vegas, LLC and Wynn Las Vegas Capital Corp</t>
  </si>
  <si>
    <t>5 3/8% Wynn Las Vegas First Mortgage Notes, Due March 15, 2022 | First Mortgage Notes</t>
  </si>
  <si>
    <t>5.375%</t>
  </si>
  <si>
    <t>102.688%</t>
  </si>
  <si>
    <t>Mar. 15,
		2022</t>
  </si>
  <si>
    <t>4 1/4% Senior Notes, Due May 30, 2023 | Senior Notes</t>
  </si>
  <si>
    <t>4.25%</t>
  </si>
  <si>
    <t>Debt Instrument, Issuance Date</t>
  </si>
  <si>
    <t>May 22,
		2013</t>
  </si>
  <si>
    <t>Cut-off date for specified redemption price</t>
  </si>
  <si>
    <t>Feb. 28,
		2023</t>
  </si>
  <si>
    <t>Payment default period</t>
  </si>
  <si>
    <t>30 days</t>
  </si>
  <si>
    <t>May 30,
		2023</t>
  </si>
  <si>
    <t>5 1/2% Senior Notes Due March One Twenty Twenty Five [Member] | Senior Notes</t>
  </si>
  <si>
    <t>Dec. 1,
		2024</t>
  </si>
  <si>
    <t>Mar. 1,
		2025</t>
  </si>
  <si>
    <t>Note Payable, Due April 1, 2017 | Secured Debt | World Travel, LLC</t>
  </si>
  <si>
    <t>Balloon payment due at maturity</t>
  </si>
  <si>
    <t>Apr. 1,
		2017</t>
  </si>
  <si>
    <t>Apr. 1,
		2014</t>
  </si>
  <si>
    <t>LIBOR | Note Payable, Due April 1, 2017 | Secured Debt | World Travel, LLC</t>
  </si>
  <si>
    <t>Period calculation period (days) | d</t>
  </si>
  <si>
    <t>Number of basis points</t>
  </si>
  <si>
    <t>1.25%</t>
  </si>
  <si>
    <t>Long-Term Debt - Summary of Long-Term Debt (Detail) - USD ($) $ in Thousands</t>
  </si>
  <si>
    <t>Due to affiliate</t>
  </si>
  <si>
    <t>Current portion of long-term debt</t>
  </si>
  <si>
    <t>Long-term debt, excluding current maturities</t>
  </si>
  <si>
    <t>Related Party Transactions, Net - Additional Information (Detail)</t>
  </si>
  <si>
    <t>Sep. 30, 2014USD ($)</t>
  </si>
  <si>
    <t>Nov. 07, 2013USD ($)</t>
  </si>
  <si>
    <t>Sep. 18, 2012USD ($)a</t>
  </si>
  <si>
    <t>Aug. 06, 2004</t>
  </si>
  <si>
    <t>Feb. 28, 2015</t>
  </si>
  <si>
    <t>Mar. 31, 2015USD ($)</t>
  </si>
  <si>
    <t>Related Party Transaction</t>
  </si>
  <si>
    <t>Management fee payable</t>
  </si>
  <si>
    <t>Payment for Management Fee</t>
  </si>
  <si>
    <t>Management fee as a percentage of net revenues</t>
  </si>
  <si>
    <t>1.50%</t>
  </si>
  <si>
    <t>Corporate support service allocations</t>
  </si>
  <si>
    <t>Intellectual property license fee, percent of monthly revenue</t>
  </si>
  <si>
    <t>Intellectual property license fee, percent of monthly revenue subsequent to termination</t>
  </si>
  <si>
    <t>3.00%</t>
  </si>
  <si>
    <t>Taxes and Licenses</t>
  </si>
  <si>
    <t>Notice required for lease termination (days)</t>
  </si>
  <si>
    <t>Rental value</t>
  </si>
  <si>
    <t>Surname Rights Agreement expiration date</t>
  </si>
  <si>
    <t>October 24, 2017</t>
  </si>
  <si>
    <t>Lease facility area (acres) | a</t>
  </si>
  <si>
    <t>Equity distribution</t>
  </si>
  <si>
    <t>After Amendment</t>
  </si>
  <si>
    <t>Wynn Las Vegas [Member] | S W Lease [Member]</t>
  </si>
  <si>
    <t>rental property valuation frequency</t>
  </si>
  <si>
    <t>2 years</t>
  </si>
  <si>
    <t>Property Charges and Other - Additional Information (Detail) - USD ($) $ in Thousands</t>
  </si>
  <si>
    <t>Benefit Plans - Additional Information (Detail) - USD ($)</t>
  </si>
  <si>
    <t>May. 16, 2014</t>
  </si>
  <si>
    <t>Omnibus Plan</t>
  </si>
  <si>
    <t>Defined Benefit Plan Disclosure</t>
  </si>
  <si>
    <t>Common shares reserved for future issuance</t>
  </si>
  <si>
    <t>Maximum term of stock options</t>
  </si>
  <si>
    <t>401(k) Plan</t>
  </si>
  <si>
    <t>Employee matching contribution percentage</t>
  </si>
  <si>
    <t>Employer matching contribution, percent of employees' pay checks</t>
  </si>
  <si>
    <t>6.00%</t>
  </si>
  <si>
    <t>Defined Contribution Plan, Maximum Annual Contributions Per Employee, Amount</t>
  </si>
  <si>
    <t>Retirement savings plan contribution expense</t>
  </si>
  <si>
    <t>Southern Nevada Culinary and Bartenders Pension Plan | Multi-employer pension plan</t>
  </si>
  <si>
    <t>Multi-employer pension plan contributions</t>
  </si>
  <si>
    <t>Southern Nevada Culinary and Bartenders Pension Plan | Multi-employer pension plan | Minimum</t>
  </si>
  <si>
    <t>Multi-employer plan contributions percentage</t>
  </si>
  <si>
    <t>5.00%</t>
  </si>
  <si>
    <t>Benefit Plans - Total Compensation Cost Relating Both to Stock Options and Nonvested Stock (Detail) - USD ($) $ in Thousands</t>
  </si>
  <si>
    <t>Employee Service Share-based Compensation, Allocation of Recognized Period Costs</t>
  </si>
  <si>
    <t>Total stock-based compensation expense</t>
  </si>
  <si>
    <t>General and Administrative</t>
  </si>
  <si>
    <t>Commitments and Contingencies - Additional Information (Detail)</t>
  </si>
  <si>
    <t>Jun. 18, 2014</t>
  </si>
  <si>
    <t>Apr. 29, 2014</t>
  </si>
  <si>
    <t>Feb. 13, 2014USD ($)</t>
  </si>
  <si>
    <t>Oct. 29, 2013</t>
  </si>
  <si>
    <t>May. 02, 2013</t>
  </si>
  <si>
    <t>Apr. 08, 2013</t>
  </si>
  <si>
    <t>Feb. 14, 2013USD ($)</t>
  </si>
  <si>
    <t>Feb. 01, 2013</t>
  </si>
  <si>
    <t>Oct. 13, 2012</t>
  </si>
  <si>
    <t>Feb. 18, 2012USD ($)shares</t>
  </si>
  <si>
    <t>Sep. 30, 2014claim</t>
  </si>
  <si>
    <t>Feb. 22, 2013shares</t>
  </si>
  <si>
    <t>Schedule Of Commitments And Contingencies</t>
  </si>
  <si>
    <t>Rent expense</t>
  </si>
  <si>
    <t>Letter of credit outstanding</t>
  </si>
  <si>
    <t>Aruze USA, Inc.</t>
  </si>
  <si>
    <t>Common stock redeemed, shares | shares</t>
  </si>
  <si>
    <t>Redemption price promissory note, principal amount</t>
  </si>
  <si>
    <t>Feb. 18,
		2022</t>
  </si>
  <si>
    <t>2.00%</t>
  </si>
  <si>
    <t>Redemption Price Promissory Note With Former Stockholder And Related Party Due February Eighteen Two Thousand Twenty Two</t>
  </si>
  <si>
    <t>Interest payment due</t>
  </si>
  <si>
    <t>Director</t>
  </si>
  <si>
    <t>Percentage of shares voted in favor of removal of Mr. Okada</t>
  </si>
  <si>
    <t>99.60%</t>
  </si>
  <si>
    <t>Number of shares voted | shares</t>
  </si>
  <si>
    <t>Pending Litigation | Redemption Action and Counterclaim [Member]</t>
  </si>
  <si>
    <t>Loss Contingency, Interim Status Update Period</t>
  </si>
  <si>
    <t>6 months</t>
  </si>
  <si>
    <t>Loss Contingency, Period of Stay</t>
  </si>
  <si>
    <t>Pending Litigation | Derivative Claims | Wynn Resorts</t>
  </si>
  <si>
    <t>Loss Contingency, New Claims Filed, Number | claim</t>
  </si>
  <si>
    <t>United States District Court, District of Nevada [Member] | Pending Litigation | Derivative Claims | Wynn Resorts</t>
  </si>
  <si>
    <t>United States District Court, District of Nevada [Member] | Pending Litigation | Federal Plaintiffs [Member] | Wynn Resorts</t>
  </si>
  <si>
    <t>Loss Contingency, Period to File Amended Complaint After Dismissal</t>
  </si>
  <si>
    <t>Eighth Judicial District Court of Clark County, Nevada [Member] | Pending Litigation | Derivative Claims | Wynn Resorts</t>
  </si>
  <si>
    <t>45 days</t>
  </si>
  <si>
    <t>90 days</t>
  </si>
  <si>
    <t>4.25% Senior Notes Due 2023 and 5.5% Senior Notes Due 2025</t>
  </si>
  <si>
    <t>Commitments and Contingencies - Future Minimum Rentals Receivable (Detail) $ in Thousands</t>
  </si>
  <si>
    <t>Leases [Abstract]</t>
  </si>
  <si>
    <t>Thereafter</t>
  </si>
  <si>
    <t>Total</t>
  </si>
  <si>
    <t>Commitments and Contingencies - Future Minimum Lease Payments for Non-cancellable Operating Leases (Detail) $ in Thousands</t>
  </si>
  <si>
    <t>Member's Equity - Additional Information (Detail) - USD ($) $ in Millions</t>
  </si>
  <si>
    <t>Jul. 07, 2015</t>
  </si>
  <si>
    <t>Jun. 26, 2015</t>
  </si>
  <si>
    <t>Nov. 05, 2014</t>
  </si>
  <si>
    <t>Sep. 30, 2014</t>
  </si>
  <si>
    <t>Cash distribution to parent</t>
  </si>
  <si>
    <t>Quarterly Financial Information (Unaudited) (Detail) - USD ($) $ in Thousands</t>
  </si>
  <si>
    <t>3 Months Ended</t>
  </si>
  <si>
    <t>Sep. 30, 2015</t>
  </si>
  <si>
    <t>Mar. 31, 2015</t>
  </si>
  <si>
    <t>Jun. 30, 2014</t>
  </si>
  <si>
    <t>Mar. 31, 2014</t>
  </si>
  <si>
    <t>Valuation and Qualifying Accounts (Detail) - Allowance for Doubtful Accounts - USD ($) $ in Thousands</t>
  </si>
  <si>
    <t>Movement in Valuation Allowances and Reserves [Roll Forward]</t>
  </si>
  <si>
    <t>Beginning Balance</t>
  </si>
  <si>
    <t>Provisions for Doubtful Accounts</t>
  </si>
  <si>
    <t>Write-offs, Net of Recoveries</t>
  </si>
  <si>
    <t>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6" t="n">
        <v>118063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0</v>
      </c>
    </row>
    <row r="17" spans="1:3">
      <c r="A17" s="4" t="s">
        <v>27</v>
      </c>
      <c r="C17" s="7"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row r="8" spans="1:2">
      <c r="A8" s="4" t="s">
        <v>35</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3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7" t="n">
        <v>77062</v>
      </c>
      <c r="C3" s="7" t="n">
        <v>266360</v>
      </c>
    </row>
    <row r="4" spans="1:3">
      <c r="A4" s="4" t="s">
        <v>34</v>
      </c>
      <c r="B4" s="6" t="n">
        <v>119356</v>
      </c>
      <c r="C4" s="6" t="n">
        <v>163006</v>
      </c>
    </row>
    <row r="5" spans="1:3">
      <c r="A5" s="4" t="s">
        <v>35</v>
      </c>
      <c r="B5" s="6" t="n">
        <v>51293</v>
      </c>
      <c r="C5" s="6" t="n">
        <v>48249</v>
      </c>
    </row>
    <row r="6" spans="1:3">
      <c r="A6" s="4" t="s">
        <v>36</v>
      </c>
      <c r="B6" s="6" t="n">
        <v>29162</v>
      </c>
      <c r="C6" s="6" t="n">
        <v>32925</v>
      </c>
    </row>
    <row r="7" spans="1:3">
      <c r="A7" s="4" t="s">
        <v>37</v>
      </c>
      <c r="B7" s="6" t="n">
        <v>276873</v>
      </c>
      <c r="C7" s="6" t="n">
        <v>510540</v>
      </c>
    </row>
    <row r="8" spans="1:3">
      <c r="A8" s="4" t="s">
        <v>38</v>
      </c>
      <c r="B8" s="6" t="n">
        <v>2825239</v>
      </c>
      <c r="C8" s="6" t="n">
        <v>2892929</v>
      </c>
    </row>
    <row r="9" spans="1:3">
      <c r="A9" s="4" t="s">
        <v>39</v>
      </c>
      <c r="B9" s="6" t="n">
        <v>1387</v>
      </c>
      <c r="C9" s="6" t="n">
        <v>1399</v>
      </c>
    </row>
    <row r="10" spans="1:3">
      <c r="A10" s="4" t="s">
        <v>40</v>
      </c>
      <c r="B10" s="6" t="n">
        <v>34501</v>
      </c>
      <c r="C10" s="6" t="n">
        <v>30256</v>
      </c>
    </row>
    <row r="11" spans="1:3">
      <c r="A11" s="4" t="s">
        <v>41</v>
      </c>
      <c r="B11" s="6" t="n">
        <v>41487</v>
      </c>
      <c r="C11" s="6" t="n">
        <v>33855</v>
      </c>
    </row>
    <row r="12" spans="1:3">
      <c r="A12" s="4" t="s">
        <v>42</v>
      </c>
      <c r="B12" s="6" t="n">
        <v>727</v>
      </c>
      <c r="C12" s="6" t="n">
        <v>3952</v>
      </c>
    </row>
    <row r="13" spans="1:3">
      <c r="A13" s="4" t="s">
        <v>43</v>
      </c>
      <c r="B13" s="6" t="n">
        <v>3180214</v>
      </c>
      <c r="C13" s="6" t="n">
        <v>3472931</v>
      </c>
    </row>
    <row r="14" spans="1:3">
      <c r="A14" s="3" t="s">
        <v>44</v>
      </c>
    </row>
    <row r="15" spans="1:3">
      <c r="A15" s="4" t="s">
        <v>45</v>
      </c>
      <c r="B15" s="6" t="n">
        <v>42992</v>
      </c>
      <c r="C15" s="6" t="n">
        <v>42783</v>
      </c>
    </row>
    <row r="16" spans="1:3">
      <c r="A16" s="4" t="s">
        <v>46</v>
      </c>
      <c r="B16" s="6" t="n">
        <v>84094</v>
      </c>
      <c r="C16" s="6" t="n">
        <v>108432</v>
      </c>
    </row>
    <row r="17" spans="1:3">
      <c r="A17" s="4" t="s">
        <v>47</v>
      </c>
      <c r="B17" s="6" t="n">
        <v>11610</v>
      </c>
      <c r="C17" s="6" t="n">
        <v>13697</v>
      </c>
    </row>
    <row r="18" spans="1:3">
      <c r="A18" s="4" t="s">
        <v>48</v>
      </c>
      <c r="B18" s="6" t="n">
        <v>52312</v>
      </c>
      <c r="C18" s="6" t="n">
        <v>50751</v>
      </c>
    </row>
    <row r="19" spans="1:3">
      <c r="A19" s="4" t="s">
        <v>49</v>
      </c>
      <c r="B19" s="6" t="n">
        <v>48939</v>
      </c>
      <c r="C19" s="6" t="n">
        <v>56536</v>
      </c>
    </row>
    <row r="20" spans="1:3">
      <c r="A20" s="4" t="s">
        <v>50</v>
      </c>
      <c r="B20" s="6" t="n">
        <v>23290</v>
      </c>
      <c r="C20" s="6" t="n">
        <v>24850</v>
      </c>
    </row>
    <row r="21" spans="1:3">
      <c r="A21" s="4" t="s">
        <v>51</v>
      </c>
      <c r="B21" s="6" t="n">
        <v>7331</v>
      </c>
      <c r="C21" s="6" t="n">
        <v>14310</v>
      </c>
    </row>
    <row r="22" spans="1:3">
      <c r="A22" s="4" t="s">
        <v>52</v>
      </c>
      <c r="B22" s="6" t="n">
        <v>270568</v>
      </c>
      <c r="C22" s="6" t="n">
        <v>311359</v>
      </c>
    </row>
    <row r="23" spans="1:3">
      <c r="A23" s="4" t="s">
        <v>53</v>
      </c>
      <c r="B23" s="6" t="n">
        <v>3200000</v>
      </c>
      <c r="C23" s="6" t="n">
        <v>3001963</v>
      </c>
    </row>
    <row r="24" spans="1:3">
      <c r="A24" s="4" t="s">
        <v>51</v>
      </c>
      <c r="B24" s="6" t="n">
        <v>0</v>
      </c>
      <c r="C24" s="6" t="n">
        <v>194646</v>
      </c>
    </row>
    <row r="25" spans="1:3">
      <c r="A25" s="4" t="s">
        <v>54</v>
      </c>
      <c r="B25" s="6" t="n">
        <v>2426</v>
      </c>
      <c r="C25" s="6" t="n">
        <v>4913</v>
      </c>
    </row>
    <row r="26" spans="1:3">
      <c r="A26" s="4" t="s">
        <v>55</v>
      </c>
      <c r="B26" s="7" t="n">
        <v>3472994</v>
      </c>
      <c r="C26" s="7" t="n">
        <v>3512881</v>
      </c>
    </row>
    <row r="27" spans="1:3">
      <c r="A27" s="4" t="s">
        <v>56</v>
      </c>
      <c r="B27" s="4" t="s">
        <v>57</v>
      </c>
      <c r="C27" s="4" t="s">
        <v>57</v>
      </c>
    </row>
    <row r="28" spans="1:3">
      <c r="A28" s="3" t="s">
        <v>58</v>
      </c>
    </row>
    <row r="29" spans="1:3">
      <c r="A29" s="4" t="s">
        <v>59</v>
      </c>
      <c r="B29" s="7" t="n">
        <v>957138</v>
      </c>
      <c r="C29" s="7" t="n">
        <v>1124346</v>
      </c>
    </row>
    <row r="30" spans="1:3">
      <c r="A30" s="4" t="s">
        <v>60</v>
      </c>
      <c r="B30" s="6" t="n">
        <v>-1249918</v>
      </c>
      <c r="C30" s="6" t="n">
        <v>-1164296</v>
      </c>
    </row>
    <row r="31" spans="1:3">
      <c r="A31" s="4" t="s">
        <v>61</v>
      </c>
      <c r="B31" s="6" t="n">
        <v>-292780</v>
      </c>
      <c r="C31" s="6" t="n">
        <v>-39950</v>
      </c>
    </row>
    <row r="32" spans="1:3">
      <c r="A32" s="4" t="s">
        <v>62</v>
      </c>
      <c r="B32" s="7" t="n">
        <v>3180214</v>
      </c>
      <c r="C32" s="7" t="n">
        <v>34729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14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14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30"/>
  </cols>
  <sheetData>
    <row r="1" spans="1:2">
      <c r="A1" s="1" t="s">
        <v>231</v>
      </c>
      <c r="B1" s="2" t="s">
        <v>232</v>
      </c>
    </row>
    <row r="2" spans="1:2">
      <c r="A2" s="3" t="s">
        <v>233</v>
      </c>
    </row>
    <row r="3" spans="1:2">
      <c r="A3" s="4" t="s">
        <v>234</v>
      </c>
      <c r="B3" s="6" t="n">
        <v>2000</v>
      </c>
    </row>
    <row r="4" spans="1:2">
      <c r="A4" s="4" t="s">
        <v>235</v>
      </c>
      <c r="B4" s="8" t="n">
        <v>0.01</v>
      </c>
    </row>
    <row r="5" spans="1:2">
      <c r="A5" s="4" t="s">
        <v>236</v>
      </c>
      <c r="B5" s="6"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7</v>
      </c>
      <c r="B1" s="2" t="s">
        <v>1</v>
      </c>
    </row>
    <row r="2" spans="1:4">
      <c r="B2" s="2" t="s">
        <v>2</v>
      </c>
      <c r="C2" s="2" t="s">
        <v>31</v>
      </c>
      <c r="D2" s="2" t="s">
        <v>64</v>
      </c>
    </row>
    <row r="3" spans="1:4">
      <c r="A3" s="3" t="s">
        <v>136</v>
      </c>
    </row>
    <row r="4" spans="1:4">
      <c r="A4" s="4" t="s">
        <v>238</v>
      </c>
      <c r="B4" s="4" t="s">
        <v>239</v>
      </c>
    </row>
    <row r="5" spans="1:4">
      <c r="A5" s="4" t="s">
        <v>240</v>
      </c>
      <c r="B5" s="7" t="n">
        <v>0</v>
      </c>
      <c r="C5" s="7" t="n">
        <v>0</v>
      </c>
      <c r="D5" s="7" t="n">
        <v>0</v>
      </c>
    </row>
    <row r="6" spans="1:4">
      <c r="A6" s="4" t="s">
        <v>241</v>
      </c>
      <c r="B6" s="4" t="s">
        <v>242</v>
      </c>
      <c r="C6" s="4" t="s">
        <v>242</v>
      </c>
    </row>
    <row r="7" spans="1:4">
      <c r="A7" s="4" t="s">
        <v>243</v>
      </c>
      <c r="B7" s="7" t="n">
        <v>44600000</v>
      </c>
      <c r="C7" s="7" t="n">
        <v>49400000</v>
      </c>
      <c r="D7" s="6" t="n">
        <v>49100000</v>
      </c>
    </row>
    <row r="8" spans="1:4">
      <c r="A8" s="4" t="s">
        <v>244</v>
      </c>
      <c r="B8" s="6" t="n">
        <v>3500000</v>
      </c>
      <c r="C8" s="6" t="n">
        <v>4000000</v>
      </c>
      <c r="D8" s="6" t="n">
        <v>4400000</v>
      </c>
    </row>
    <row r="9" spans="1:4">
      <c r="A9" s="4" t="s">
        <v>245</v>
      </c>
      <c r="B9" s="7" t="n">
        <v>20400000</v>
      </c>
      <c r="C9" s="6" t="n">
        <v>14400000</v>
      </c>
      <c r="D9" s="7" t="n">
        <v>16700000</v>
      </c>
    </row>
    <row r="10" spans="1:4">
      <c r="A10" s="4" t="s">
        <v>246</v>
      </c>
      <c r="B10" s="4" t="s">
        <v>247</v>
      </c>
    </row>
    <row r="11" spans="1:4">
      <c r="A11" s="4" t="s">
        <v>248</v>
      </c>
    </row>
    <row r="12" spans="1:4">
      <c r="A12" s="3" t="s">
        <v>249</v>
      </c>
    </row>
    <row r="13" spans="1:4">
      <c r="A13" s="4" t="s">
        <v>250</v>
      </c>
      <c r="B13" s="7" t="n">
        <v>1400000</v>
      </c>
      <c r="C13" s="7" t="n">
        <v>14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251</v>
      </c>
      <c r="B1" s="2" t="s">
        <v>1</v>
      </c>
    </row>
    <row r="2" spans="1:2">
      <c r="B2" s="2" t="s">
        <v>2</v>
      </c>
    </row>
    <row r="3" spans="1:2">
      <c r="A3" s="4" t="s">
        <v>252</v>
      </c>
    </row>
    <row r="4" spans="1:2">
      <c r="A4" s="3" t="s">
        <v>178</v>
      </c>
    </row>
    <row r="5" spans="1:2">
      <c r="A5" s="4" t="s">
        <v>253</v>
      </c>
      <c r="B5" s="4" t="s">
        <v>254</v>
      </c>
    </row>
    <row r="6" spans="1:2">
      <c r="A6" s="4" t="s">
        <v>255</v>
      </c>
    </row>
    <row r="7" spans="1:2">
      <c r="A7" s="3" t="s">
        <v>178</v>
      </c>
    </row>
    <row r="8" spans="1:2">
      <c r="A8" s="4" t="s">
        <v>253</v>
      </c>
      <c r="B8" s="4" t="s">
        <v>256</v>
      </c>
    </row>
    <row r="9" spans="1:2">
      <c r="A9" s="4" t="s">
        <v>257</v>
      </c>
    </row>
    <row r="10" spans="1:2">
      <c r="A10" s="3" t="s">
        <v>178</v>
      </c>
    </row>
    <row r="11" spans="1:2">
      <c r="A11" s="4" t="s">
        <v>253</v>
      </c>
      <c r="B11" s="4" t="s">
        <v>254</v>
      </c>
    </row>
    <row r="12" spans="1:2">
      <c r="A12" s="4" t="s">
        <v>258</v>
      </c>
    </row>
    <row r="13" spans="1:2">
      <c r="A13" s="3" t="s">
        <v>178</v>
      </c>
    </row>
    <row r="14" spans="1:2">
      <c r="A14" s="4" t="s">
        <v>253</v>
      </c>
      <c r="B14" s="4" t="s">
        <v>256</v>
      </c>
    </row>
    <row r="15" spans="1:2">
      <c r="A15" s="4" t="s">
        <v>259</v>
      </c>
    </row>
    <row r="16" spans="1:2">
      <c r="A16" s="3" t="s">
        <v>178</v>
      </c>
    </row>
    <row r="17" spans="1:2">
      <c r="A17" s="4" t="s">
        <v>253</v>
      </c>
      <c r="B17" s="4" t="s">
        <v>260</v>
      </c>
    </row>
    <row r="18" spans="1:2">
      <c r="A18" s="4" t="s">
        <v>261</v>
      </c>
    </row>
    <row r="19" spans="1:2">
      <c r="A19" s="3" t="s">
        <v>178</v>
      </c>
    </row>
    <row r="20" spans="1:2">
      <c r="A20" s="4" t="s">
        <v>253</v>
      </c>
      <c r="B20"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3</v>
      </c>
      <c r="B1" s="2" t="s">
        <v>1</v>
      </c>
    </row>
    <row r="2" spans="1:4">
      <c r="B2" s="2" t="s">
        <v>2</v>
      </c>
      <c r="C2" s="2" t="s">
        <v>31</v>
      </c>
      <c r="D2" s="2" t="s">
        <v>64</v>
      </c>
    </row>
    <row r="3" spans="1:4">
      <c r="A3" s="3" t="s">
        <v>264</v>
      </c>
    </row>
    <row r="4" spans="1:4">
      <c r="A4" s="4" t="s">
        <v>265</v>
      </c>
      <c r="B4" s="7" t="n">
        <v>106343</v>
      </c>
      <c r="C4" s="7" t="n">
        <v>115077</v>
      </c>
      <c r="D4" s="7" t="n">
        <v>113089</v>
      </c>
    </row>
    <row r="5" spans="1:4">
      <c r="A5" s="4" t="s">
        <v>67</v>
      </c>
    </row>
    <row r="6" spans="1:4">
      <c r="A6" s="3" t="s">
        <v>264</v>
      </c>
    </row>
    <row r="7" spans="1:4">
      <c r="A7" s="4" t="s">
        <v>265</v>
      </c>
      <c r="B7" s="6" t="n">
        <v>33264</v>
      </c>
      <c r="C7" s="6" t="n">
        <v>36384</v>
      </c>
      <c r="D7" s="6" t="n">
        <v>37728</v>
      </c>
    </row>
    <row r="8" spans="1:4">
      <c r="A8" s="4" t="s">
        <v>266</v>
      </c>
    </row>
    <row r="9" spans="1:4">
      <c r="A9" s="3" t="s">
        <v>264</v>
      </c>
    </row>
    <row r="10" spans="1:4">
      <c r="A10" s="4" t="s">
        <v>265</v>
      </c>
      <c r="B10" s="6" t="n">
        <v>61658</v>
      </c>
      <c r="C10" s="6" t="n">
        <v>66528</v>
      </c>
      <c r="D10" s="6" t="n">
        <v>63008</v>
      </c>
    </row>
    <row r="11" spans="1:4">
      <c r="A11" s="4" t="s">
        <v>267</v>
      </c>
    </row>
    <row r="12" spans="1:4">
      <c r="A12" s="3" t="s">
        <v>264</v>
      </c>
    </row>
    <row r="13" spans="1:4">
      <c r="A13" s="4" t="s">
        <v>265</v>
      </c>
      <c r="B13" s="7" t="n">
        <v>11421</v>
      </c>
      <c r="C13" s="7" t="n">
        <v>12165</v>
      </c>
      <c r="D13" s="7" t="n">
        <v>1235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v>
      </c>
      <c r="B1" s="2" t="s">
        <v>1</v>
      </c>
    </row>
    <row r="2" spans="1:4">
      <c r="B2" s="2" t="s">
        <v>2</v>
      </c>
      <c r="C2" s="2" t="s">
        <v>31</v>
      </c>
      <c r="D2" s="2" t="s">
        <v>64</v>
      </c>
    </row>
    <row r="3" spans="1:4">
      <c r="A3" s="3" t="s">
        <v>65</v>
      </c>
    </row>
    <row r="4" spans="1:4">
      <c r="A4" s="4" t="s">
        <v>66</v>
      </c>
      <c r="B4" s="7" t="n">
        <v>619494</v>
      </c>
      <c r="C4" s="7" t="n">
        <v>687440</v>
      </c>
      <c r="D4" s="7" t="n">
        <v>682787</v>
      </c>
    </row>
    <row r="5" spans="1:4">
      <c r="A5" s="4" t="s">
        <v>67</v>
      </c>
      <c r="B5" s="6" t="n">
        <v>413152</v>
      </c>
      <c r="C5" s="6" t="n">
        <v>408981</v>
      </c>
      <c r="D5" s="6" t="n">
        <v>377592</v>
      </c>
    </row>
    <row r="6" spans="1:4">
      <c r="A6" s="4" t="s">
        <v>68</v>
      </c>
      <c r="B6" s="6" t="n">
        <v>520187</v>
      </c>
      <c r="C6" s="6" t="n">
        <v>503829</v>
      </c>
      <c r="D6" s="6" t="n">
        <v>489063</v>
      </c>
    </row>
    <row r="7" spans="1:4">
      <c r="A7" s="4" t="s">
        <v>69</v>
      </c>
      <c r="B7" s="6" t="n">
        <v>233674</v>
      </c>
      <c r="C7" s="6" t="n">
        <v>228115</v>
      </c>
      <c r="D7" s="6" t="n">
        <v>220386</v>
      </c>
    </row>
    <row r="8" spans="1:4">
      <c r="A8" s="4" t="s">
        <v>70</v>
      </c>
      <c r="B8" s="6" t="n">
        <v>1786507</v>
      </c>
      <c r="C8" s="6" t="n">
        <v>1828365</v>
      </c>
      <c r="D8" s="6" t="n">
        <v>1769828</v>
      </c>
    </row>
    <row r="9" spans="1:4">
      <c r="A9" s="4" t="s">
        <v>71</v>
      </c>
      <c r="B9" s="6" t="n">
        <v>-173676</v>
      </c>
      <c r="C9" s="6" t="n">
        <v>-190539</v>
      </c>
      <c r="D9" s="6" t="n">
        <v>-188540</v>
      </c>
    </row>
    <row r="10" spans="1:4">
      <c r="A10" s="4" t="s">
        <v>72</v>
      </c>
      <c r="B10" s="6" t="n">
        <v>1612831</v>
      </c>
      <c r="C10" s="6" t="n">
        <v>1637826</v>
      </c>
      <c r="D10" s="6" t="n">
        <v>1581288</v>
      </c>
    </row>
    <row r="11" spans="1:4">
      <c r="A11" s="3" t="s">
        <v>73</v>
      </c>
    </row>
    <row r="12" spans="1:4">
      <c r="A12" s="4" t="s">
        <v>66</v>
      </c>
      <c r="B12" s="6" t="n">
        <v>291710</v>
      </c>
      <c r="C12" s="6" t="n">
        <v>311093</v>
      </c>
      <c r="D12" s="6" t="n">
        <v>315815</v>
      </c>
    </row>
    <row r="13" spans="1:4">
      <c r="A13" s="4" t="s">
        <v>67</v>
      </c>
      <c r="B13" s="6" t="n">
        <v>144439</v>
      </c>
      <c r="C13" s="6" t="n">
        <v>143937</v>
      </c>
      <c r="D13" s="6" t="n">
        <v>129619</v>
      </c>
    </row>
    <row r="14" spans="1:4">
      <c r="A14" s="4" t="s">
        <v>68</v>
      </c>
      <c r="B14" s="6" t="n">
        <v>339764</v>
      </c>
      <c r="C14" s="6" t="n">
        <v>317988</v>
      </c>
      <c r="D14" s="6" t="n">
        <v>307958</v>
      </c>
    </row>
    <row r="15" spans="1:4">
      <c r="A15" s="4" t="s">
        <v>69</v>
      </c>
      <c r="B15" s="6" t="n">
        <v>136746</v>
      </c>
      <c r="C15" s="6" t="n">
        <v>129278</v>
      </c>
      <c r="D15" s="6" t="n">
        <v>129203</v>
      </c>
    </row>
    <row r="16" spans="1:4">
      <c r="A16" s="4" t="s">
        <v>74</v>
      </c>
      <c r="B16" s="6" t="n">
        <v>246073</v>
      </c>
      <c r="C16" s="6" t="n">
        <v>254638</v>
      </c>
      <c r="D16" s="6" t="n">
        <v>243107</v>
      </c>
    </row>
    <row r="17" spans="1:4">
      <c r="A17" s="4" t="s">
        <v>75</v>
      </c>
      <c r="B17" s="6" t="n">
        <v>2937</v>
      </c>
      <c r="C17" s="6" t="n">
        <v>7094</v>
      </c>
      <c r="D17" s="6" t="n">
        <v>7534</v>
      </c>
    </row>
    <row r="18" spans="1:4">
      <c r="A18" s="4" t="s">
        <v>76</v>
      </c>
      <c r="B18" s="6" t="n">
        <v>46835</v>
      </c>
      <c r="C18" s="6" t="n">
        <v>24580</v>
      </c>
      <c r="D18" s="6" t="n">
        <v>23721</v>
      </c>
    </row>
    <row r="19" spans="1:4">
      <c r="A19" s="4" t="s">
        <v>77</v>
      </c>
      <c r="B19" s="6" t="n">
        <v>0</v>
      </c>
      <c r="C19" s="6" t="n">
        <v>4250</v>
      </c>
      <c r="D19" s="6" t="n">
        <v>0</v>
      </c>
    </row>
    <row r="20" spans="1:4">
      <c r="A20" s="4" t="s">
        <v>78</v>
      </c>
      <c r="B20" s="6" t="n">
        <v>181981</v>
      </c>
      <c r="C20" s="6" t="n">
        <v>179394</v>
      </c>
      <c r="D20" s="6" t="n">
        <v>245119</v>
      </c>
    </row>
    <row r="21" spans="1:4">
      <c r="A21" s="4" t="s">
        <v>79</v>
      </c>
      <c r="B21" s="6" t="n">
        <v>3480</v>
      </c>
      <c r="C21" s="6" t="n">
        <v>-4915</v>
      </c>
      <c r="D21" s="6" t="n">
        <v>12162</v>
      </c>
    </row>
    <row r="22" spans="1:4">
      <c r="A22" s="4" t="s">
        <v>80</v>
      </c>
      <c r="B22" s="6" t="n">
        <v>1393965</v>
      </c>
      <c r="C22" s="6" t="n">
        <v>1367337</v>
      </c>
      <c r="D22" s="6" t="n">
        <v>1414238</v>
      </c>
    </row>
    <row r="23" spans="1:4">
      <c r="A23" s="4" t="s">
        <v>81</v>
      </c>
      <c r="B23" s="6" t="n">
        <v>218866</v>
      </c>
      <c r="C23" s="6" t="n">
        <v>270489</v>
      </c>
      <c r="D23" s="6" t="n">
        <v>167050</v>
      </c>
    </row>
    <row r="24" spans="1:4">
      <c r="A24" s="3" t="s">
        <v>82</v>
      </c>
    </row>
    <row r="25" spans="1:4">
      <c r="A25" s="4" t="s">
        <v>83</v>
      </c>
      <c r="B25" s="6" t="n">
        <v>11</v>
      </c>
      <c r="C25" s="6" t="n">
        <v>27</v>
      </c>
      <c r="D25" s="6" t="n">
        <v>80</v>
      </c>
    </row>
    <row r="26" spans="1:4">
      <c r="A26" s="4" t="s">
        <v>84</v>
      </c>
      <c r="B26" s="6" t="n">
        <v>-179965</v>
      </c>
      <c r="C26" s="6" t="n">
        <v>-204345</v>
      </c>
      <c r="D26" s="6" t="n">
        <v>-223185</v>
      </c>
    </row>
    <row r="27" spans="1:4">
      <c r="A27" s="4" t="s">
        <v>85</v>
      </c>
      <c r="B27" s="6" t="n">
        <v>-126277</v>
      </c>
      <c r="C27" s="6" t="n">
        <v>-9569</v>
      </c>
      <c r="D27" s="6" t="n">
        <v>-40435</v>
      </c>
    </row>
    <row r="28" spans="1:4">
      <c r="A28" s="4" t="s">
        <v>86</v>
      </c>
      <c r="B28" s="6" t="n">
        <v>1743</v>
      </c>
      <c r="C28" s="6" t="n">
        <v>435</v>
      </c>
      <c r="D28" s="6" t="n">
        <v>207</v>
      </c>
    </row>
    <row r="29" spans="1:4">
      <c r="A29" s="4" t="s">
        <v>87</v>
      </c>
      <c r="B29" s="6" t="n">
        <v>-304488</v>
      </c>
      <c r="C29" s="6" t="n">
        <v>-213452</v>
      </c>
      <c r="D29" s="6" t="n">
        <v>-263333</v>
      </c>
    </row>
    <row r="30" spans="1:4">
      <c r="A30" s="4" t="s">
        <v>88</v>
      </c>
      <c r="B30" s="6" t="n">
        <v>-85622</v>
      </c>
      <c r="C30" s="6" t="n">
        <v>57037</v>
      </c>
      <c r="D30" s="6" t="n">
        <v>-96283</v>
      </c>
    </row>
    <row r="31" spans="1:4">
      <c r="A31" s="4" t="s">
        <v>89</v>
      </c>
      <c r="B31" s="6" t="n">
        <v>0</v>
      </c>
      <c r="C31" s="6" t="n">
        <v>0</v>
      </c>
      <c r="D31" s="6" t="n">
        <v>0</v>
      </c>
    </row>
    <row r="32" spans="1:4">
      <c r="A32" s="4" t="s">
        <v>90</v>
      </c>
      <c r="B32" s="7" t="n">
        <v>-85622</v>
      </c>
      <c r="C32" s="7" t="n">
        <v>57037</v>
      </c>
      <c r="D32" s="7" t="n">
        <v>-962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31</v>
      </c>
    </row>
    <row r="2" spans="1:3">
      <c r="A2" s="3" t="s">
        <v>269</v>
      </c>
    </row>
    <row r="3" spans="1:3">
      <c r="A3" s="4" t="s">
        <v>270</v>
      </c>
      <c r="B3" s="7" t="n">
        <v>158025</v>
      </c>
      <c r="C3" s="7" t="n">
        <v>217734</v>
      </c>
    </row>
    <row r="4" spans="1:3">
      <c r="A4" s="4" t="s">
        <v>271</v>
      </c>
      <c r="B4" s="6" t="n">
        <v>-38669</v>
      </c>
      <c r="C4" s="6" t="n">
        <v>-54728</v>
      </c>
    </row>
    <row r="5" spans="1:3">
      <c r="A5" s="4" t="s">
        <v>34</v>
      </c>
      <c r="B5" s="6" t="n">
        <v>119356</v>
      </c>
      <c r="C5" s="6" t="n">
        <v>163006</v>
      </c>
    </row>
    <row r="6" spans="1:3">
      <c r="A6" s="4" t="s">
        <v>66</v>
      </c>
    </row>
    <row r="7" spans="1:3">
      <c r="A7" s="3" t="s">
        <v>269</v>
      </c>
    </row>
    <row r="8" spans="1:3">
      <c r="A8" s="4" t="s">
        <v>270</v>
      </c>
      <c r="B8" s="6" t="n">
        <v>116723</v>
      </c>
      <c r="C8" s="6" t="n">
        <v>185071</v>
      </c>
    </row>
    <row r="9" spans="1:3">
      <c r="A9" s="4" t="s">
        <v>272</v>
      </c>
    </row>
    <row r="10" spans="1:3">
      <c r="A10" s="3" t="s">
        <v>269</v>
      </c>
    </row>
    <row r="11" spans="1:3">
      <c r="A11" s="4" t="s">
        <v>270</v>
      </c>
      <c r="B11" s="6" t="n">
        <v>20014</v>
      </c>
      <c r="C11" s="6" t="n">
        <v>14873</v>
      </c>
    </row>
    <row r="12" spans="1:3">
      <c r="A12" s="4" t="s">
        <v>273</v>
      </c>
    </row>
    <row r="13" spans="1:3">
      <c r="A13" s="3" t="s">
        <v>269</v>
      </c>
    </row>
    <row r="14" spans="1:3">
      <c r="A14" s="4" t="s">
        <v>270</v>
      </c>
      <c r="B14" s="7" t="n">
        <v>21288</v>
      </c>
      <c r="C14" s="7" t="n">
        <v>177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4</v>
      </c>
      <c r="B1" s="2" t="s">
        <v>1</v>
      </c>
    </row>
    <row r="2" spans="1:4">
      <c r="B2" s="2" t="s">
        <v>2</v>
      </c>
      <c r="C2" s="2" t="s">
        <v>31</v>
      </c>
      <c r="D2" s="2" t="s">
        <v>64</v>
      </c>
    </row>
    <row r="3" spans="1:4">
      <c r="A3" s="3" t="s">
        <v>141</v>
      </c>
    </row>
    <row r="4" spans="1:4">
      <c r="A4" s="4" t="s">
        <v>275</v>
      </c>
      <c r="B4" s="7" t="n">
        <v>182</v>
      </c>
      <c r="C4" s="9" t="n">
        <v>179.4</v>
      </c>
      <c r="D4" s="9" t="n">
        <v>245.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31</v>
      </c>
    </row>
    <row r="2" spans="1:3">
      <c r="A2" s="3" t="s">
        <v>141</v>
      </c>
    </row>
    <row r="3" spans="1:3">
      <c r="A3" s="4" t="s">
        <v>277</v>
      </c>
      <c r="B3" s="7" t="n">
        <v>623866</v>
      </c>
      <c r="C3" s="7" t="n">
        <v>623741</v>
      </c>
    </row>
    <row r="4" spans="1:3">
      <c r="A4" s="4" t="s">
        <v>278</v>
      </c>
      <c r="B4" s="6" t="n">
        <v>2630788</v>
      </c>
      <c r="C4" s="6" t="n">
        <v>2632997</v>
      </c>
    </row>
    <row r="5" spans="1:3">
      <c r="A5" s="4" t="s">
        <v>279</v>
      </c>
      <c r="B5" s="6" t="n">
        <v>1419018</v>
      </c>
      <c r="C5" s="6" t="n">
        <v>1398323</v>
      </c>
    </row>
    <row r="6" spans="1:3">
      <c r="A6" s="4" t="s">
        <v>280</v>
      </c>
      <c r="B6" s="6" t="n">
        <v>12294</v>
      </c>
      <c r="C6" s="6" t="n">
        <v>5971</v>
      </c>
    </row>
    <row r="7" spans="1:3">
      <c r="A7" s="4" t="s">
        <v>281</v>
      </c>
      <c r="B7" s="6" t="n">
        <v>4685966</v>
      </c>
      <c r="C7" s="6" t="n">
        <v>4661032</v>
      </c>
    </row>
    <row r="8" spans="1:3">
      <c r="A8" s="4" t="s">
        <v>282</v>
      </c>
      <c r="B8" s="6" t="n">
        <v>-1860727</v>
      </c>
      <c r="C8" s="6" t="n">
        <v>-1768103</v>
      </c>
    </row>
    <row r="9" spans="1:3">
      <c r="A9" s="4" t="s">
        <v>38</v>
      </c>
      <c r="B9" s="7" t="n">
        <v>2825239</v>
      </c>
      <c r="C9" s="7" t="n">
        <v>28929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97</v>
      </c>
    </row>
    <row r="2" spans="1:15">
      <c r="A2" s="3" t="s">
        <v>298</v>
      </c>
    </row>
    <row r="3" spans="1:15">
      <c r="A3" s="4" t="s">
        <v>299</v>
      </c>
      <c r="K3" s="7" t="n">
        <v>0</v>
      </c>
      <c r="L3" s="7" t="n">
        <v>32550000</v>
      </c>
      <c r="M3" s="7" t="n">
        <v>501400000</v>
      </c>
    </row>
    <row r="4" spans="1:15">
      <c r="A4" s="4" t="s">
        <v>300</v>
      </c>
      <c r="K4" s="4" t="s">
        <v>301</v>
      </c>
    </row>
    <row r="5" spans="1:15">
      <c r="A5" s="4" t="s">
        <v>302</v>
      </c>
      <c r="K5" s="7" t="n">
        <v>2900000000</v>
      </c>
      <c r="L5" s="6" t="n">
        <v>3100000000</v>
      </c>
    </row>
    <row r="6" spans="1:15">
      <c r="A6" s="4" t="s">
        <v>303</v>
      </c>
      <c r="K6" s="7" t="n">
        <v>3200000000</v>
      </c>
      <c r="L6" s="7" t="n">
        <v>3001963000</v>
      </c>
    </row>
    <row r="7" spans="1:15">
      <c r="A7" s="4" t="s">
        <v>304</v>
      </c>
    </row>
    <row r="8" spans="1:15">
      <c r="A8" s="3" t="s">
        <v>298</v>
      </c>
    </row>
    <row r="9" spans="1:15">
      <c r="A9" s="4" t="s">
        <v>305</v>
      </c>
      <c r="B9" s="4" t="s">
        <v>306</v>
      </c>
    </row>
    <row r="10" spans="1:15">
      <c r="A10" s="4" t="s">
        <v>307</v>
      </c>
      <c r="B10" s="4" t="s">
        <v>308</v>
      </c>
    </row>
    <row r="11" spans="1:15">
      <c r="A11" s="4" t="s">
        <v>309</v>
      </c>
    </row>
    <row r="12" spans="1:15">
      <c r="A12" s="3" t="s">
        <v>298</v>
      </c>
    </row>
    <row r="13" spans="1:15">
      <c r="A13" s="4" t="s">
        <v>310</v>
      </c>
      <c r="K13" s="4" t="s">
        <v>311</v>
      </c>
      <c r="L13" s="4" t="s">
        <v>311</v>
      </c>
    </row>
    <row r="14" spans="1:15">
      <c r="A14" s="4" t="s">
        <v>312</v>
      </c>
      <c r="O14" s="7" t="n">
        <v>382000000</v>
      </c>
    </row>
    <row r="15" spans="1:15">
      <c r="A15" s="4" t="s">
        <v>313</v>
      </c>
      <c r="L15" s="7" t="n">
        <v>5000000</v>
      </c>
    </row>
    <row r="16" spans="1:15">
      <c r="A16" s="4" t="s">
        <v>85</v>
      </c>
      <c r="F16" s="7" t="n">
        <v>16600000</v>
      </c>
      <c r="L16" s="6" t="n">
        <v>500000</v>
      </c>
    </row>
    <row r="17" spans="1:15">
      <c r="A17" s="4" t="s">
        <v>303</v>
      </c>
      <c r="K17" s="7" t="n">
        <v>0</v>
      </c>
      <c r="L17" s="7" t="n">
        <v>345363000</v>
      </c>
    </row>
    <row r="18" spans="1:15">
      <c r="A18" s="4" t="s">
        <v>314</v>
      </c>
      <c r="K18" s="4" t="s">
        <v>315</v>
      </c>
      <c r="L18" s="4" t="s">
        <v>315</v>
      </c>
    </row>
    <row r="19" spans="1:15">
      <c r="A19" s="4" t="s">
        <v>316</v>
      </c>
      <c r="L19" s="7" t="n">
        <v>1647000</v>
      </c>
    </row>
    <row r="20" spans="1:15">
      <c r="A20" s="4" t="s">
        <v>317</v>
      </c>
      <c r="L20" s="4" t="s">
        <v>318</v>
      </c>
    </row>
    <row r="21" spans="1:15">
      <c r="A21" s="4" t="s">
        <v>319</v>
      </c>
    </row>
    <row r="22" spans="1:15">
      <c r="A22" s="3" t="s">
        <v>298</v>
      </c>
    </row>
    <row r="23" spans="1:15">
      <c r="A23" s="4" t="s">
        <v>312</v>
      </c>
      <c r="O23" s="7" t="n">
        <v>30000000</v>
      </c>
    </row>
    <row r="24" spans="1:15">
      <c r="A24" s="4" t="s">
        <v>320</v>
      </c>
    </row>
    <row r="25" spans="1:15">
      <c r="A25" s="3" t="s">
        <v>298</v>
      </c>
    </row>
    <row r="26" spans="1:15">
      <c r="A26" s="4" t="s">
        <v>321</v>
      </c>
      <c r="B26" s="7" t="n">
        <v>305800000</v>
      </c>
    </row>
    <row r="27" spans="1:15">
      <c r="A27" s="4" t="s">
        <v>322</v>
      </c>
      <c r="B27" s="6" t="n">
        <v>377000000</v>
      </c>
    </row>
    <row r="28" spans="1:15">
      <c r="A28" s="4" t="s">
        <v>323</v>
      </c>
    </row>
    <row r="29" spans="1:15">
      <c r="A29" s="3" t="s">
        <v>298</v>
      </c>
    </row>
    <row r="30" spans="1:15">
      <c r="A30" s="4" t="s">
        <v>85</v>
      </c>
      <c r="E30" s="7" t="n">
        <v>2800000</v>
      </c>
    </row>
    <row r="31" spans="1:15">
      <c r="A31" s="4" t="s">
        <v>321</v>
      </c>
      <c r="C31" s="7" t="n">
        <v>30000000</v>
      </c>
    </row>
    <row r="32" spans="1:15">
      <c r="A32" s="4" t="s">
        <v>322</v>
      </c>
      <c r="C32" s="7" t="n">
        <v>1000</v>
      </c>
    </row>
    <row r="33" spans="1:15">
      <c r="A33" s="4" t="s">
        <v>324</v>
      </c>
      <c r="C33" s="8" t="n">
        <v>1054.21</v>
      </c>
    </row>
    <row r="34" spans="1:15">
      <c r="A34" s="4" t="s">
        <v>325</v>
      </c>
      <c r="J34" s="7" t="n">
        <v>4600000</v>
      </c>
    </row>
    <row r="35" spans="1:15">
      <c r="A35" s="4" t="s">
        <v>326</v>
      </c>
      <c r="J35" s="6" t="n">
        <v>100000</v>
      </c>
    </row>
    <row r="36" spans="1:15">
      <c r="A36" s="4" t="s">
        <v>327</v>
      </c>
      <c r="E36" s="6" t="n">
        <v>71100000</v>
      </c>
    </row>
    <row r="37" spans="1:15">
      <c r="A37" s="4" t="s">
        <v>328</v>
      </c>
    </row>
    <row r="38" spans="1:15">
      <c r="A38" s="3" t="s">
        <v>298</v>
      </c>
    </row>
    <row r="39" spans="1:15">
      <c r="A39" s="4" t="s">
        <v>325</v>
      </c>
      <c r="E39" s="6" t="n">
        <v>1000000</v>
      </c>
    </row>
    <row r="40" spans="1:15">
      <c r="A40" s="4" t="s">
        <v>329</v>
      </c>
    </row>
    <row r="41" spans="1:15">
      <c r="A41" s="3" t="s">
        <v>298</v>
      </c>
    </row>
    <row r="42" spans="1:15">
      <c r="A42" s="4" t="s">
        <v>85</v>
      </c>
      <c r="E42" s="6" t="n">
        <v>3100000</v>
      </c>
    </row>
    <row r="43" spans="1:15">
      <c r="A43" s="4" t="s">
        <v>325</v>
      </c>
      <c r="E43" s="6" t="n">
        <v>800000</v>
      </c>
    </row>
    <row r="44" spans="1:15">
      <c r="A44" s="4" t="s">
        <v>327</v>
      </c>
      <c r="E44" s="7" t="n">
        <v>80100000</v>
      </c>
    </row>
    <row r="45" spans="1:15">
      <c r="A45" s="4" t="s">
        <v>330</v>
      </c>
    </row>
    <row r="46" spans="1:15">
      <c r="A46" s="3" t="s">
        <v>298</v>
      </c>
    </row>
    <row r="47" spans="1:15">
      <c r="A47" s="4" t="s">
        <v>310</v>
      </c>
      <c r="K47" s="4" t="s">
        <v>331</v>
      </c>
      <c r="L47" s="4" t="s">
        <v>331</v>
      </c>
    </row>
    <row r="48" spans="1:15">
      <c r="A48" s="4" t="s">
        <v>312</v>
      </c>
      <c r="N48" s="7" t="n">
        <v>1320000000</v>
      </c>
    </row>
    <row r="49" spans="1:15">
      <c r="A49" s="4" t="s">
        <v>313</v>
      </c>
      <c r="K49" s="7" t="n">
        <v>93400000</v>
      </c>
    </row>
    <row r="50" spans="1:15">
      <c r="A50" s="4" t="s">
        <v>85</v>
      </c>
      <c r="F50" s="7" t="n">
        <v>84600000</v>
      </c>
      <c r="K50" s="6" t="n">
        <v>9100000</v>
      </c>
    </row>
    <row r="51" spans="1:15">
      <c r="A51" s="4" t="s">
        <v>303</v>
      </c>
      <c r="K51" s="7" t="n">
        <v>0</v>
      </c>
      <c r="L51" s="7" t="n">
        <v>1226600000</v>
      </c>
    </row>
    <row r="52" spans="1:15">
      <c r="A52" s="4" t="s">
        <v>314</v>
      </c>
      <c r="K52" s="4" t="s">
        <v>332</v>
      </c>
      <c r="L52" s="4" t="s">
        <v>332</v>
      </c>
    </row>
    <row r="53" spans="1:15">
      <c r="A53" s="4" t="s">
        <v>322</v>
      </c>
      <c r="C53" s="7" t="n">
        <v>1000</v>
      </c>
    </row>
    <row r="54" spans="1:15">
      <c r="A54" s="4" t="s">
        <v>324</v>
      </c>
      <c r="C54" s="8" t="n">
        <v>1073.82</v>
      </c>
    </row>
    <row r="55" spans="1:15">
      <c r="A55" s="4" t="s">
        <v>317</v>
      </c>
      <c r="L55" s="4" t="s">
        <v>318</v>
      </c>
    </row>
    <row r="56" spans="1:15">
      <c r="A56" s="4" t="s">
        <v>325</v>
      </c>
      <c r="J56" s="7" t="n">
        <v>12600000</v>
      </c>
    </row>
    <row r="57" spans="1:15">
      <c r="A57" s="4" t="s">
        <v>333</v>
      </c>
    </row>
    <row r="58" spans="1:15">
      <c r="A58" s="3" t="s">
        <v>298</v>
      </c>
    </row>
    <row r="59" spans="1:15">
      <c r="A59" s="4" t="s">
        <v>321</v>
      </c>
      <c r="B59" s="6" t="n">
        <v>1146500000</v>
      </c>
    </row>
    <row r="60" spans="1:15">
      <c r="A60" s="4" t="s">
        <v>322</v>
      </c>
      <c r="B60" s="7" t="n">
        <v>1226600000</v>
      </c>
    </row>
    <row r="61" spans="1:15">
      <c r="A61" s="4" t="s">
        <v>334</v>
      </c>
    </row>
    <row r="62" spans="1:15">
      <c r="A62" s="3" t="s">
        <v>298</v>
      </c>
    </row>
    <row r="63" spans="1:15">
      <c r="A63" s="4" t="s">
        <v>310</v>
      </c>
      <c r="K63" s="4" t="s">
        <v>335</v>
      </c>
      <c r="L63" s="4" t="s">
        <v>335</v>
      </c>
    </row>
    <row r="64" spans="1:15">
      <c r="A64" s="4" t="s">
        <v>312</v>
      </c>
      <c r="I64" s="7" t="n">
        <v>900000000</v>
      </c>
    </row>
    <row r="65" spans="1:15">
      <c r="A65" s="4" t="s">
        <v>305</v>
      </c>
      <c r="I65" s="4" t="s">
        <v>336</v>
      </c>
    </row>
    <row r="66" spans="1:15">
      <c r="A66" s="4" t="s">
        <v>307</v>
      </c>
      <c r="I66" s="4" t="s">
        <v>308</v>
      </c>
    </row>
    <row r="67" spans="1:15">
      <c r="A67" s="4" t="s">
        <v>303</v>
      </c>
      <c r="K67" s="7" t="n">
        <v>900000000</v>
      </c>
      <c r="L67" s="7" t="n">
        <v>900000000</v>
      </c>
    </row>
    <row r="68" spans="1:15">
      <c r="A68" s="4" t="s">
        <v>314</v>
      </c>
      <c r="I68" s="4" t="s">
        <v>337</v>
      </c>
      <c r="K68" s="4" t="s">
        <v>337</v>
      </c>
      <c r="L68" s="4" t="s">
        <v>337</v>
      </c>
    </row>
    <row r="69" spans="1:15">
      <c r="A69" s="4" t="s">
        <v>338</v>
      </c>
    </row>
    <row r="70" spans="1:15">
      <c r="A70" s="3" t="s">
        <v>298</v>
      </c>
    </row>
    <row r="71" spans="1:15">
      <c r="A71" s="4" t="s">
        <v>310</v>
      </c>
      <c r="K71" s="4" t="s">
        <v>339</v>
      </c>
      <c r="L71" s="4" t="s">
        <v>339</v>
      </c>
    </row>
    <row r="72" spans="1:15">
      <c r="A72" s="4" t="s">
        <v>312</v>
      </c>
      <c r="H72" s="7" t="n">
        <v>500000000</v>
      </c>
    </row>
    <row r="73" spans="1:15">
      <c r="A73" s="4" t="s">
        <v>340</v>
      </c>
      <c r="H73" s="4" t="s">
        <v>341</v>
      </c>
    </row>
    <row r="74" spans="1:15">
      <c r="A74" s="4" t="s">
        <v>305</v>
      </c>
      <c r="H74" s="4" t="s">
        <v>306</v>
      </c>
    </row>
    <row r="75" spans="1:15">
      <c r="A75" s="4" t="s">
        <v>307</v>
      </c>
      <c r="H75" s="4" t="s">
        <v>308</v>
      </c>
      <c r="K75" s="4" t="s">
        <v>308</v>
      </c>
    </row>
    <row r="76" spans="1:15">
      <c r="A76" s="4" t="s">
        <v>342</v>
      </c>
      <c r="H76" s="4" t="s">
        <v>343</v>
      </c>
    </row>
    <row r="77" spans="1:15">
      <c r="A77" s="4" t="s">
        <v>344</v>
      </c>
      <c r="H77" s="4" t="s">
        <v>345</v>
      </c>
    </row>
    <row r="78" spans="1:15">
      <c r="A78" s="4" t="s">
        <v>300</v>
      </c>
      <c r="K78" s="4" t="s">
        <v>301</v>
      </c>
    </row>
    <row r="79" spans="1:15">
      <c r="A79" s="4" t="s">
        <v>303</v>
      </c>
      <c r="K79" s="7" t="n">
        <v>500000000</v>
      </c>
      <c r="L79" s="7" t="n">
        <v>500000000</v>
      </c>
    </row>
    <row r="80" spans="1:15">
      <c r="A80" s="4" t="s">
        <v>314</v>
      </c>
      <c r="K80" s="4" t="s">
        <v>346</v>
      </c>
      <c r="L80" s="4" t="s">
        <v>346</v>
      </c>
    </row>
    <row r="81" spans="1:15">
      <c r="A81" s="4" t="s">
        <v>347</v>
      </c>
    </row>
    <row r="82" spans="1:15">
      <c r="A82" s="3" t="s">
        <v>298</v>
      </c>
    </row>
    <row r="83" spans="1:15">
      <c r="A83" s="4" t="s">
        <v>342</v>
      </c>
      <c r="K83" s="4" t="s">
        <v>348</v>
      </c>
    </row>
    <row r="84" spans="1:15">
      <c r="A84" s="4" t="s">
        <v>344</v>
      </c>
      <c r="K84" s="4" t="s">
        <v>345</v>
      </c>
    </row>
    <row r="85" spans="1:15">
      <c r="A85" s="4" t="s">
        <v>303</v>
      </c>
      <c r="K85" s="7" t="n">
        <v>1800000000</v>
      </c>
      <c r="L85" s="7" t="n">
        <v>0</v>
      </c>
    </row>
    <row r="86" spans="1:15">
      <c r="A86" s="4" t="s">
        <v>314</v>
      </c>
      <c r="K86" s="4" t="s">
        <v>349</v>
      </c>
    </row>
    <row r="87" spans="1:15">
      <c r="A87" s="4" t="s">
        <v>350</v>
      </c>
    </row>
    <row r="88" spans="1:15">
      <c r="A88" s="3" t="s">
        <v>298</v>
      </c>
    </row>
    <row r="89" spans="1:15">
      <c r="A89" s="4" t="s">
        <v>312</v>
      </c>
      <c r="D89" s="7" t="n">
        <v>42000000</v>
      </c>
    </row>
    <row r="90" spans="1:15">
      <c r="A90" s="4" t="s">
        <v>299</v>
      </c>
      <c r="G90" s="7" t="n">
        <v>31500000</v>
      </c>
      <c r="K90" s="7" t="n">
        <v>350000</v>
      </c>
    </row>
    <row r="91" spans="1:15">
      <c r="A91" s="4" t="s">
        <v>351</v>
      </c>
      <c r="K91" s="7" t="n">
        <v>28000000</v>
      </c>
    </row>
    <row r="92" spans="1:15">
      <c r="A92" s="4" t="s">
        <v>314</v>
      </c>
      <c r="K92" s="4" t="s">
        <v>352</v>
      </c>
      <c r="L92" s="4" t="s">
        <v>353</v>
      </c>
    </row>
    <row r="93" spans="1:15">
      <c r="A93" s="4" t="s">
        <v>354</v>
      </c>
    </row>
    <row r="94" spans="1:15">
      <c r="A94" s="3" t="s">
        <v>298</v>
      </c>
    </row>
    <row r="95" spans="1:15">
      <c r="A95" s="4" t="s">
        <v>355</v>
      </c>
      <c r="D95" s="6" t="n">
        <v>90</v>
      </c>
    </row>
    <row r="96" spans="1:15">
      <c r="A96" s="4" t="s">
        <v>356</v>
      </c>
      <c r="K96" s="4" t="s">
        <v>3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1</v>
      </c>
    </row>
    <row r="2" spans="1:3">
      <c r="A2" s="3" t="s">
        <v>298</v>
      </c>
    </row>
    <row r="3" spans="1:3">
      <c r="A3" s="4" t="s">
        <v>53</v>
      </c>
      <c r="B3" s="7" t="n">
        <v>3200000</v>
      </c>
      <c r="C3" s="7" t="n">
        <v>3001963</v>
      </c>
    </row>
    <row r="4" spans="1:3">
      <c r="A4" s="4" t="s">
        <v>359</v>
      </c>
      <c r="B4" s="6" t="n">
        <v>0</v>
      </c>
      <c r="C4" s="6" t="n">
        <v>30000</v>
      </c>
    </row>
    <row r="5" spans="1:3">
      <c r="A5" s="4" t="s">
        <v>360</v>
      </c>
      <c r="B5" s="6" t="n">
        <v>0</v>
      </c>
      <c r="C5" s="6" t="n">
        <v>0</v>
      </c>
    </row>
    <row r="6" spans="1:3">
      <c r="A6" s="4" t="s">
        <v>361</v>
      </c>
      <c r="B6" s="6" t="n">
        <v>3200000</v>
      </c>
      <c r="C6" s="6" t="n">
        <v>3001963</v>
      </c>
    </row>
    <row r="7" spans="1:3">
      <c r="A7" s="4" t="s">
        <v>309</v>
      </c>
    </row>
    <row r="8" spans="1:3">
      <c r="A8" s="3" t="s">
        <v>298</v>
      </c>
    </row>
    <row r="9" spans="1:3">
      <c r="A9" s="4" t="s">
        <v>53</v>
      </c>
      <c r="B9" s="6" t="n">
        <v>0</v>
      </c>
      <c r="C9" s="6" t="n">
        <v>345363</v>
      </c>
    </row>
    <row r="10" spans="1:3">
      <c r="A10" s="4" t="s">
        <v>330</v>
      </c>
    </row>
    <row r="11" spans="1:3">
      <c r="A11" s="3" t="s">
        <v>298</v>
      </c>
    </row>
    <row r="12" spans="1:3">
      <c r="A12" s="4" t="s">
        <v>53</v>
      </c>
      <c r="B12" s="6" t="n">
        <v>0</v>
      </c>
      <c r="C12" s="6" t="n">
        <v>1226600</v>
      </c>
    </row>
    <row r="13" spans="1:3">
      <c r="A13" s="4" t="s">
        <v>334</v>
      </c>
    </row>
    <row r="14" spans="1:3">
      <c r="A14" s="3" t="s">
        <v>298</v>
      </c>
    </row>
    <row r="15" spans="1:3">
      <c r="A15" s="4" t="s">
        <v>53</v>
      </c>
      <c r="B15" s="6" t="n">
        <v>900000</v>
      </c>
      <c r="C15" s="6" t="n">
        <v>900000</v>
      </c>
    </row>
    <row r="16" spans="1:3">
      <c r="A16" s="4" t="s">
        <v>338</v>
      </c>
    </row>
    <row r="17" spans="1:3">
      <c r="A17" s="3" t="s">
        <v>298</v>
      </c>
    </row>
    <row r="18" spans="1:3">
      <c r="A18" s="4" t="s">
        <v>53</v>
      </c>
      <c r="B18" s="6" t="n">
        <v>500000</v>
      </c>
      <c r="C18" s="6" t="n">
        <v>500000</v>
      </c>
    </row>
    <row r="19" spans="1:3">
      <c r="A19" s="4" t="s">
        <v>347</v>
      </c>
    </row>
    <row r="20" spans="1:3">
      <c r="A20" s="3" t="s">
        <v>298</v>
      </c>
    </row>
    <row r="21" spans="1:3">
      <c r="A21" s="4" t="s">
        <v>53</v>
      </c>
      <c r="B21" s="7" t="n">
        <v>1800000</v>
      </c>
      <c r="C21"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17"/>
    <col customWidth="1" max="6" min="6" width="14"/>
    <col customWidth="1" max="7" min="7" width="21"/>
    <col customWidth="1" max="8" min="8" width="21"/>
    <col customWidth="1" max="9" min="9" width="21"/>
    <col customWidth="1" max="10" min="10" width="21"/>
    <col customWidth="1" max="11" min="11" width="21"/>
  </cols>
  <sheetData>
    <row r="1" spans="1:11">
      <c r="A1" s="1" t="s">
        <v>362</v>
      </c>
      <c r="B1" s="2" t="s">
        <v>363</v>
      </c>
      <c r="C1" s="2" t="s">
        <v>364</v>
      </c>
      <c r="D1" s="2" t="s">
        <v>365</v>
      </c>
      <c r="E1" s="2" t="s">
        <v>366</v>
      </c>
      <c r="F1" s="2" t="s">
        <v>367</v>
      </c>
      <c r="G1" s="2" t="s">
        <v>368</v>
      </c>
      <c r="H1" s="2" t="s">
        <v>293</v>
      </c>
      <c r="I1" s="2" t="s">
        <v>293</v>
      </c>
      <c r="J1" s="2" t="s">
        <v>294</v>
      </c>
      <c r="K1" s="2" t="s">
        <v>295</v>
      </c>
    </row>
    <row r="2" spans="1:11">
      <c r="A2" s="3" t="s">
        <v>369</v>
      </c>
    </row>
    <row r="3" spans="1:11">
      <c r="A3" s="4" t="s">
        <v>51</v>
      </c>
      <c r="H3" s="7" t="n">
        <v>7331000</v>
      </c>
      <c r="I3" s="7" t="n">
        <v>7331000</v>
      </c>
      <c r="J3" s="7" t="n">
        <v>14310000</v>
      </c>
    </row>
    <row r="4" spans="1:11">
      <c r="A4" s="4" t="s">
        <v>370</v>
      </c>
      <c r="H4" s="7" t="n">
        <v>0</v>
      </c>
      <c r="I4" s="7" t="n">
        <v>0</v>
      </c>
      <c r="J4" s="6" t="n">
        <v>194600000</v>
      </c>
    </row>
    <row r="5" spans="1:11">
      <c r="A5" s="4" t="s">
        <v>371</v>
      </c>
      <c r="G5" s="7" t="n">
        <v>192800000</v>
      </c>
    </row>
    <row r="6" spans="1:11">
      <c r="A6" s="4" t="s">
        <v>372</v>
      </c>
      <c r="H6" s="4" t="s">
        <v>373</v>
      </c>
      <c r="I6" s="4" t="s">
        <v>373</v>
      </c>
    </row>
    <row r="7" spans="1:11">
      <c r="A7" s="4" t="s">
        <v>374</v>
      </c>
      <c r="I7" s="7" t="n">
        <v>37800000</v>
      </c>
      <c r="J7" s="6" t="n">
        <v>55000000</v>
      </c>
      <c r="K7" s="7" t="n">
        <v>50000000</v>
      </c>
    </row>
    <row r="8" spans="1:11">
      <c r="A8" s="4" t="s">
        <v>375</v>
      </c>
      <c r="F8" s="4" t="s">
        <v>373</v>
      </c>
    </row>
    <row r="9" spans="1:11">
      <c r="A9" s="4" t="s">
        <v>376</v>
      </c>
      <c r="F9" s="4" t="s">
        <v>377</v>
      </c>
    </row>
    <row r="10" spans="1:11">
      <c r="A10" s="4" t="s">
        <v>378</v>
      </c>
      <c r="I10" s="7" t="n">
        <v>22600000</v>
      </c>
      <c r="J10" s="7" t="n">
        <v>0</v>
      </c>
    </row>
    <row r="11" spans="1:11">
      <c r="A11" s="4" t="s">
        <v>379</v>
      </c>
      <c r="D11" s="4" t="s">
        <v>345</v>
      </c>
    </row>
    <row r="12" spans="1:11">
      <c r="A12" s="4" t="s">
        <v>380</v>
      </c>
      <c r="D12" s="7" t="n">
        <v>598000</v>
      </c>
    </row>
    <row r="13" spans="1:11">
      <c r="A13" s="4" t="s">
        <v>381</v>
      </c>
      <c r="E13" s="4" t="s">
        <v>382</v>
      </c>
    </row>
    <row r="14" spans="1:11">
      <c r="A14" s="4" t="s">
        <v>383</v>
      </c>
      <c r="D14" s="6" t="n">
        <v>140</v>
      </c>
    </row>
    <row r="15" spans="1:11">
      <c r="A15" s="4" t="s">
        <v>384</v>
      </c>
      <c r="B15" s="7" t="n">
        <v>3600000</v>
      </c>
    </row>
    <row r="16" spans="1:11">
      <c r="A16" s="4" t="s">
        <v>385</v>
      </c>
    </row>
    <row r="17" spans="1:11">
      <c r="A17" s="3" t="s">
        <v>369</v>
      </c>
    </row>
    <row r="18" spans="1:11">
      <c r="A18" s="4" t="s">
        <v>380</v>
      </c>
      <c r="C18" s="7" t="n">
        <v>525000</v>
      </c>
      <c r="H18" s="7" t="n">
        <v>559295</v>
      </c>
    </row>
    <row r="19" spans="1:11">
      <c r="A19" s="4" t="s">
        <v>386</v>
      </c>
    </row>
    <row r="20" spans="1:11">
      <c r="A20" s="3" t="s">
        <v>369</v>
      </c>
    </row>
    <row r="21" spans="1:11">
      <c r="A21" s="4" t="s">
        <v>387</v>
      </c>
      <c r="I21" s="4" t="s">
        <v>3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1</v>
      </c>
      <c r="D2" s="2" t="s">
        <v>64</v>
      </c>
    </row>
    <row r="3" spans="1:4">
      <c r="A3" s="3" t="s">
        <v>150</v>
      </c>
    </row>
    <row r="4" spans="1:4">
      <c r="A4" s="4" t="s">
        <v>79</v>
      </c>
      <c r="B4" s="7" t="n">
        <v>3480</v>
      </c>
      <c r="C4" s="7" t="n">
        <v>-4915</v>
      </c>
      <c r="D4" s="7" t="n">
        <v>1216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1</v>
      </c>
      <c r="D2" s="2" t="s">
        <v>64</v>
      </c>
      <c r="E2" s="2" t="s">
        <v>391</v>
      </c>
    </row>
    <row r="3" spans="1:5">
      <c r="A3" s="4" t="s">
        <v>392</v>
      </c>
    </row>
    <row r="4" spans="1:5">
      <c r="A4" s="3" t="s">
        <v>393</v>
      </c>
    </row>
    <row r="5" spans="1:5">
      <c r="A5" s="4" t="s">
        <v>394</v>
      </c>
      <c r="E5" s="6" t="n">
        <v>4409390</v>
      </c>
    </row>
    <row r="6" spans="1:5">
      <c r="A6" s="4" t="s">
        <v>395</v>
      </c>
      <c r="B6" s="4" t="s">
        <v>254</v>
      </c>
    </row>
    <row r="7" spans="1:5">
      <c r="A7" s="4" t="s">
        <v>396</v>
      </c>
    </row>
    <row r="8" spans="1:5">
      <c r="A8" s="3" t="s">
        <v>393</v>
      </c>
    </row>
    <row r="9" spans="1:5">
      <c r="A9" s="4" t="s">
        <v>397</v>
      </c>
      <c r="B9" s="4" t="s">
        <v>239</v>
      </c>
    </row>
    <row r="10" spans="1:5">
      <c r="A10" s="4" t="s">
        <v>398</v>
      </c>
      <c r="B10" s="4" t="s">
        <v>399</v>
      </c>
    </row>
    <row r="11" spans="1:5">
      <c r="A11" s="4" t="s">
        <v>400</v>
      </c>
      <c r="B11" s="7" t="n">
        <v>1200</v>
      </c>
      <c r="C11" s="7" t="n">
        <v>750</v>
      </c>
      <c r="D11" s="7" t="n">
        <v>500</v>
      </c>
    </row>
    <row r="12" spans="1:5">
      <c r="A12" s="4" t="s">
        <v>401</v>
      </c>
      <c r="B12" s="6" t="n">
        <v>3000000</v>
      </c>
      <c r="C12" s="6" t="n">
        <v>1900000</v>
      </c>
      <c r="D12" s="6" t="n">
        <v>1200000</v>
      </c>
    </row>
    <row r="13" spans="1:5">
      <c r="A13" s="4" t="s">
        <v>402</v>
      </c>
    </row>
    <row r="14" spans="1:5">
      <c r="A14" s="3" t="s">
        <v>393</v>
      </c>
    </row>
    <row r="15" spans="1:5">
      <c r="A15" s="4" t="s">
        <v>403</v>
      </c>
      <c r="B15" s="7" t="n">
        <v>9400000</v>
      </c>
      <c r="C15" s="7" t="n">
        <v>9200000</v>
      </c>
      <c r="D15" s="7" t="n">
        <v>9000000</v>
      </c>
    </row>
    <row r="16" spans="1:5">
      <c r="A16" s="4" t="s">
        <v>404</v>
      </c>
    </row>
    <row r="17" spans="1:5">
      <c r="A17" s="3" t="s">
        <v>393</v>
      </c>
    </row>
    <row r="18" spans="1:5">
      <c r="A18" s="4" t="s">
        <v>405</v>
      </c>
      <c r="C18" s="4" t="s">
        <v>40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7</v>
      </c>
      <c r="B1" s="2" t="s">
        <v>1</v>
      </c>
    </row>
    <row r="2" spans="1:4">
      <c r="B2" s="2" t="s">
        <v>2</v>
      </c>
      <c r="C2" s="2" t="s">
        <v>31</v>
      </c>
      <c r="D2" s="2" t="s">
        <v>64</v>
      </c>
    </row>
    <row r="3" spans="1:4">
      <c r="A3" s="3" t="s">
        <v>408</v>
      </c>
    </row>
    <row r="4" spans="1:4">
      <c r="A4" s="4" t="s">
        <v>409</v>
      </c>
      <c r="B4" s="7" t="n">
        <v>2792</v>
      </c>
      <c r="C4" s="7" t="n">
        <v>4342</v>
      </c>
      <c r="D4" s="7" t="n">
        <v>6397</v>
      </c>
    </row>
    <row r="5" spans="1:4">
      <c r="A5" s="4" t="s">
        <v>66</v>
      </c>
    </row>
    <row r="6" spans="1:4">
      <c r="A6" s="3" t="s">
        <v>408</v>
      </c>
    </row>
    <row r="7" spans="1:4">
      <c r="A7" s="4" t="s">
        <v>409</v>
      </c>
      <c r="B7" s="6" t="n">
        <v>1077</v>
      </c>
      <c r="C7" s="6" t="n">
        <v>1967</v>
      </c>
      <c r="D7" s="6" t="n">
        <v>1302</v>
      </c>
    </row>
    <row r="8" spans="1:4">
      <c r="A8" s="4" t="s">
        <v>67</v>
      </c>
    </row>
    <row r="9" spans="1:4">
      <c r="A9" s="3" t="s">
        <v>408</v>
      </c>
    </row>
    <row r="10" spans="1:4">
      <c r="A10" s="4" t="s">
        <v>409</v>
      </c>
      <c r="B10" s="6" t="n">
        <v>0</v>
      </c>
      <c r="C10" s="6" t="n">
        <v>0</v>
      </c>
      <c r="D10" s="6" t="n">
        <v>853</v>
      </c>
    </row>
    <row r="11" spans="1:4">
      <c r="A11" s="4" t="s">
        <v>266</v>
      </c>
    </row>
    <row r="12" spans="1:4">
      <c r="A12" s="3" t="s">
        <v>408</v>
      </c>
    </row>
    <row r="13" spans="1:4">
      <c r="A13" s="4" t="s">
        <v>409</v>
      </c>
      <c r="B13" s="6" t="n">
        <v>107</v>
      </c>
      <c r="C13" s="6" t="n">
        <v>107</v>
      </c>
      <c r="D13" s="6" t="n">
        <v>1202</v>
      </c>
    </row>
    <row r="14" spans="1:4">
      <c r="A14" s="4" t="s">
        <v>267</v>
      </c>
    </row>
    <row r="15" spans="1:4">
      <c r="A15" s="3" t="s">
        <v>408</v>
      </c>
    </row>
    <row r="16" spans="1:4">
      <c r="A16" s="4" t="s">
        <v>409</v>
      </c>
      <c r="B16" s="6" t="n">
        <v>0</v>
      </c>
      <c r="C16" s="6" t="n">
        <v>0</v>
      </c>
      <c r="D16" s="6" t="n">
        <v>477</v>
      </c>
    </row>
    <row r="17" spans="1:4">
      <c r="A17" s="4" t="s">
        <v>410</v>
      </c>
    </row>
    <row r="18" spans="1:4">
      <c r="A18" s="3" t="s">
        <v>408</v>
      </c>
    </row>
    <row r="19" spans="1:4">
      <c r="A19" s="4" t="s">
        <v>409</v>
      </c>
      <c r="B19" s="7" t="n">
        <v>1608</v>
      </c>
      <c r="C19" s="7" t="n">
        <v>2268</v>
      </c>
      <c r="D19" s="7" t="n">
        <v>25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14"/>
    <col customWidth="1" max="7" min="7" width="14"/>
    <col customWidth="1" max="8" min="8" width="21"/>
    <col customWidth="1" max="9" min="9" width="14"/>
    <col customWidth="1" max="10" min="10" width="14"/>
    <col customWidth="1" max="11" min="11" width="27"/>
    <col customWidth="1" max="12" min="12" width="19"/>
    <col customWidth="1" max="13" min="13" width="21"/>
    <col customWidth="1" max="14" min="14" width="21"/>
    <col customWidth="1" max="15" min="15" width="21"/>
    <col customWidth="1" max="16" min="16" width="20"/>
  </cols>
  <sheetData>
    <row r="1" spans="1:16">
      <c r="A1" s="1" t="s">
        <v>411</v>
      </c>
      <c r="B1" s="2" t="s">
        <v>412</v>
      </c>
      <c r="C1" s="2" t="s">
        <v>413</v>
      </c>
      <c r="D1" s="2" t="s">
        <v>414</v>
      </c>
      <c r="E1" s="2" t="s">
        <v>415</v>
      </c>
      <c r="F1" s="2" t="s">
        <v>416</v>
      </c>
      <c r="G1" s="2" t="s">
        <v>417</v>
      </c>
      <c r="H1" s="2" t="s">
        <v>418</v>
      </c>
      <c r="I1" s="2" t="s">
        <v>419</v>
      </c>
      <c r="J1" s="2" t="s">
        <v>420</v>
      </c>
      <c r="K1" s="2" t="s">
        <v>421</v>
      </c>
      <c r="L1" s="2" t="s">
        <v>422</v>
      </c>
      <c r="M1" s="2" t="s">
        <v>293</v>
      </c>
      <c r="N1" s="2" t="s">
        <v>294</v>
      </c>
      <c r="O1" s="2" t="s">
        <v>295</v>
      </c>
      <c r="P1" s="2" t="s">
        <v>423</v>
      </c>
    </row>
    <row r="2" spans="1:16">
      <c r="A2" s="3" t="s">
        <v>424</v>
      </c>
    </row>
    <row r="3" spans="1:16">
      <c r="A3" s="4" t="s">
        <v>425</v>
      </c>
      <c r="M3" s="7" t="n">
        <v>19400000</v>
      </c>
      <c r="N3" s="7" t="n">
        <v>18100000</v>
      </c>
      <c r="O3" s="7" t="n">
        <v>16700000</v>
      </c>
    </row>
    <row r="4" spans="1:16">
      <c r="A4" s="4" t="s">
        <v>426</v>
      </c>
      <c r="M4" s="7" t="n">
        <v>11700000</v>
      </c>
    </row>
    <row r="5" spans="1:16">
      <c r="A5" s="4" t="s">
        <v>300</v>
      </c>
      <c r="M5" s="4" t="s">
        <v>301</v>
      </c>
    </row>
    <row r="6" spans="1:16">
      <c r="A6" s="4" t="s">
        <v>427</v>
      </c>
    </row>
    <row r="7" spans="1:16">
      <c r="A7" s="3" t="s">
        <v>424</v>
      </c>
    </row>
    <row r="8" spans="1:16">
      <c r="A8" s="4" t="s">
        <v>428</v>
      </c>
      <c r="K8" s="6" t="n">
        <v>24549222</v>
      </c>
    </row>
    <row r="9" spans="1:16">
      <c r="A9" s="4" t="s">
        <v>429</v>
      </c>
      <c r="K9" s="7" t="n">
        <v>1940000000</v>
      </c>
    </row>
    <row r="10" spans="1:16">
      <c r="A10" s="4" t="s">
        <v>314</v>
      </c>
      <c r="K10" s="4" t="s">
        <v>430</v>
      </c>
    </row>
    <row r="11" spans="1:16">
      <c r="A11" s="4" t="s">
        <v>310</v>
      </c>
      <c r="K11" s="4" t="s">
        <v>431</v>
      </c>
    </row>
    <row r="12" spans="1:16">
      <c r="A12" s="4" t="s">
        <v>432</v>
      </c>
    </row>
    <row r="13" spans="1:16">
      <c r="A13" s="3" t="s">
        <v>424</v>
      </c>
    </row>
    <row r="14" spans="1:16">
      <c r="A14" s="4" t="s">
        <v>433</v>
      </c>
      <c r="D14" s="7" t="n">
        <v>38700000</v>
      </c>
      <c r="H14" s="7" t="n">
        <v>38700000</v>
      </c>
    </row>
    <row r="15" spans="1:16">
      <c r="A15" s="4" t="s">
        <v>434</v>
      </c>
    </row>
    <row r="16" spans="1:16">
      <c r="A16" s="3" t="s">
        <v>424</v>
      </c>
    </row>
    <row r="17" spans="1:16">
      <c r="A17" s="4" t="s">
        <v>435</v>
      </c>
      <c r="P17" s="4" t="s">
        <v>436</v>
      </c>
    </row>
    <row r="18" spans="1:16">
      <c r="A18" s="4" t="s">
        <v>437</v>
      </c>
      <c r="P18" s="6" t="n">
        <v>86000000</v>
      </c>
    </row>
    <row r="19" spans="1:16">
      <c r="A19" s="4" t="s">
        <v>438</v>
      </c>
    </row>
    <row r="20" spans="1:16">
      <c r="A20" s="3" t="s">
        <v>424</v>
      </c>
    </row>
    <row r="21" spans="1:16">
      <c r="A21" s="4" t="s">
        <v>439</v>
      </c>
      <c r="G21" s="4" t="s">
        <v>440</v>
      </c>
    </row>
    <row r="22" spans="1:16">
      <c r="A22" s="4" t="s">
        <v>441</v>
      </c>
      <c r="C22" s="4" t="s">
        <v>440</v>
      </c>
      <c r="E22" s="4" t="s">
        <v>440</v>
      </c>
      <c r="F22" s="4" t="s">
        <v>440</v>
      </c>
    </row>
    <row r="23" spans="1:16">
      <c r="A23" s="4" t="s">
        <v>442</v>
      </c>
    </row>
    <row r="24" spans="1:16">
      <c r="A24" s="3" t="s">
        <v>424</v>
      </c>
    </row>
    <row r="25" spans="1:16">
      <c r="A25" s="4" t="s">
        <v>443</v>
      </c>
      <c r="L25" s="6" t="n">
        <v>6</v>
      </c>
    </row>
    <row r="26" spans="1:16">
      <c r="A26" s="4" t="s">
        <v>444</v>
      </c>
    </row>
    <row r="27" spans="1:16">
      <c r="A27" s="3" t="s">
        <v>424</v>
      </c>
    </row>
    <row r="28" spans="1:16">
      <c r="A28" s="4" t="s">
        <v>443</v>
      </c>
      <c r="L28" s="6" t="n">
        <v>4</v>
      </c>
    </row>
    <row r="29" spans="1:16">
      <c r="A29" s="4" t="s">
        <v>445</v>
      </c>
    </row>
    <row r="30" spans="1:16">
      <c r="A30" s="3" t="s">
        <v>424</v>
      </c>
    </row>
    <row r="31" spans="1:16">
      <c r="A31" s="4" t="s">
        <v>446</v>
      </c>
      <c r="I31" s="4" t="s">
        <v>345</v>
      </c>
    </row>
    <row r="32" spans="1:16">
      <c r="A32" s="4" t="s">
        <v>447</v>
      </c>
    </row>
    <row r="33" spans="1:16">
      <c r="A33" s="3" t="s">
        <v>424</v>
      </c>
    </row>
    <row r="34" spans="1:16">
      <c r="A34" s="4" t="s">
        <v>443</v>
      </c>
      <c r="L34" s="6" t="n">
        <v>2</v>
      </c>
    </row>
    <row r="35" spans="1:16">
      <c r="A35" s="4" t="s">
        <v>441</v>
      </c>
      <c r="B35" s="4" t="s">
        <v>448</v>
      </c>
      <c r="J35" s="4" t="s">
        <v>449</v>
      </c>
    </row>
    <row r="36" spans="1:16">
      <c r="A36" s="4" t="s">
        <v>450</v>
      </c>
    </row>
    <row r="37" spans="1:16">
      <c r="A37" s="3" t="s">
        <v>424</v>
      </c>
    </row>
    <row r="38" spans="1:16">
      <c r="A38" s="4" t="s">
        <v>307</v>
      </c>
      <c r="M38" s="4" t="s">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11"/>
  </cols>
  <sheetData>
    <row r="1" spans="1:2">
      <c r="A1" s="1" t="s">
        <v>91</v>
      </c>
      <c r="B1" s="2" t="s">
        <v>92</v>
      </c>
    </row>
    <row r="2" spans="1:2">
      <c r="A2" s="4" t="s">
        <v>93</v>
      </c>
      <c r="B2" s="7" t="n">
        <v>67085</v>
      </c>
    </row>
    <row r="3" spans="1:2">
      <c r="A3" s="3" t="s">
        <v>94</v>
      </c>
    </row>
    <row r="4" spans="1:2">
      <c r="A4" s="4" t="s">
        <v>88</v>
      </c>
      <c r="B4" s="6" t="n">
        <v>-96283</v>
      </c>
    </row>
    <row r="5" spans="1:2">
      <c r="A5" s="4" t="s">
        <v>95</v>
      </c>
      <c r="B5" s="6" t="n">
        <v>6397</v>
      </c>
    </row>
    <row r="6" spans="1:2">
      <c r="A6" s="4" t="s">
        <v>96</v>
      </c>
      <c r="B6" s="6" t="n">
        <v>-22801</v>
      </c>
    </row>
    <row r="7" spans="1:2">
      <c r="A7" s="3" t="s">
        <v>94</v>
      </c>
    </row>
    <row r="8" spans="1:2">
      <c r="A8" s="4" t="s">
        <v>88</v>
      </c>
      <c r="B8" s="6" t="n">
        <v>57037</v>
      </c>
    </row>
    <row r="9" spans="1:2">
      <c r="A9" s="4" t="s">
        <v>95</v>
      </c>
      <c r="B9" s="6" t="n">
        <v>4342</v>
      </c>
    </row>
    <row r="10" spans="1:2">
      <c r="A10" s="4" t="s">
        <v>97</v>
      </c>
      <c r="B10" s="6" t="n">
        <v>-78528</v>
      </c>
    </row>
    <row r="11" spans="1:2">
      <c r="A11" s="4" t="s">
        <v>98</v>
      </c>
      <c r="B11" s="6" t="n">
        <v>-39950</v>
      </c>
    </row>
    <row r="12" spans="1:2">
      <c r="A12" s="3" t="s">
        <v>94</v>
      </c>
    </row>
    <row r="13" spans="1:2">
      <c r="A13" s="4" t="s">
        <v>88</v>
      </c>
      <c r="B13" s="6" t="n">
        <v>-85622</v>
      </c>
    </row>
    <row r="14" spans="1:2">
      <c r="A14" s="4" t="s">
        <v>95</v>
      </c>
      <c r="B14" s="6" t="n">
        <v>2792</v>
      </c>
    </row>
    <row r="15" spans="1:2">
      <c r="A15" s="4" t="s">
        <v>97</v>
      </c>
      <c r="B15" s="6" t="n">
        <v>-170000</v>
      </c>
    </row>
    <row r="16" spans="1:2">
      <c r="A16" s="4" t="s">
        <v>99</v>
      </c>
      <c r="B16" s="7" t="n">
        <v>-2927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1</v>
      </c>
      <c r="B1" s="2" t="s">
        <v>293</v>
      </c>
    </row>
    <row r="2" spans="1:2">
      <c r="A2" s="3" t="s">
        <v>452</v>
      </c>
    </row>
    <row r="3" spans="1:2">
      <c r="A3" s="6" t="n">
        <v>2016</v>
      </c>
      <c r="B3" s="7" t="n">
        <v>9832</v>
      </c>
    </row>
    <row r="4" spans="1:2">
      <c r="A4" s="6" t="n">
        <v>2017</v>
      </c>
      <c r="B4" s="6" t="n">
        <v>8916</v>
      </c>
    </row>
    <row r="5" spans="1:2">
      <c r="A5" s="6" t="n">
        <v>2018</v>
      </c>
      <c r="B5" s="6" t="n">
        <v>7275</v>
      </c>
    </row>
    <row r="6" spans="1:2">
      <c r="A6" s="6" t="n">
        <v>2019</v>
      </c>
      <c r="B6" s="6" t="n">
        <v>6960</v>
      </c>
    </row>
    <row r="7" spans="1:2">
      <c r="A7" s="6" t="n">
        <v>2020</v>
      </c>
      <c r="B7" s="6" t="n">
        <v>5193</v>
      </c>
    </row>
    <row r="8" spans="1:2">
      <c r="A8" s="4" t="s">
        <v>453</v>
      </c>
      <c r="B8" s="6" t="n">
        <v>17414</v>
      </c>
    </row>
    <row r="9" spans="1:2">
      <c r="A9" s="4" t="s">
        <v>454</v>
      </c>
      <c r="B9" s="7" t="n">
        <v>555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5</v>
      </c>
      <c r="B1" s="2" t="s">
        <v>293</v>
      </c>
    </row>
    <row r="2" spans="1:2">
      <c r="A2" s="3" t="s">
        <v>452</v>
      </c>
    </row>
    <row r="3" spans="1:2">
      <c r="A3" s="6" t="n">
        <v>2016</v>
      </c>
      <c r="B3" s="7" t="n">
        <v>1950</v>
      </c>
    </row>
    <row r="4" spans="1:2">
      <c r="A4" s="6" t="n">
        <v>2017</v>
      </c>
      <c r="B4" s="6" t="n">
        <v>3198</v>
      </c>
    </row>
    <row r="5" spans="1:2">
      <c r="A5" s="6" t="n">
        <v>2018</v>
      </c>
      <c r="B5" s="6" t="n">
        <v>3227</v>
      </c>
    </row>
    <row r="6" spans="1:2">
      <c r="A6" s="6" t="n">
        <v>2019</v>
      </c>
      <c r="B6" s="6" t="n">
        <v>2949</v>
      </c>
    </row>
    <row r="7" spans="1:2">
      <c r="A7" s="6" t="n">
        <v>2020</v>
      </c>
      <c r="B7" s="6" t="n">
        <v>2375</v>
      </c>
    </row>
    <row r="8" spans="1:2">
      <c r="A8" s="4" t="s">
        <v>453</v>
      </c>
      <c r="B8" s="6" t="n">
        <v>9741</v>
      </c>
    </row>
    <row r="9" spans="1:2">
      <c r="A9" s="4" t="s">
        <v>454</v>
      </c>
      <c r="B9" s="7" t="n">
        <v>23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456</v>
      </c>
      <c r="B1" s="2" t="s">
        <v>457</v>
      </c>
      <c r="C1" s="2" t="s">
        <v>458</v>
      </c>
      <c r="D1" s="2" t="s">
        <v>459</v>
      </c>
      <c r="E1" s="2" t="s">
        <v>460</v>
      </c>
    </row>
    <row r="2" spans="1:5">
      <c r="A2" s="3" t="s">
        <v>159</v>
      </c>
    </row>
    <row r="3" spans="1:5">
      <c r="A3" s="4" t="s">
        <v>461</v>
      </c>
      <c r="B3" s="7" t="n">
        <v>120</v>
      </c>
      <c r="C3" s="7" t="n">
        <v>50</v>
      </c>
      <c r="D3" s="9" t="n">
        <v>74.90000000000001</v>
      </c>
      <c r="E3" s="9" t="n">
        <v>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3</v>
      </c>
      <c r="E2" s="2" t="s">
        <v>465</v>
      </c>
      <c r="F2" s="2" t="s">
        <v>31</v>
      </c>
      <c r="G2" s="2" t="s">
        <v>460</v>
      </c>
      <c r="H2" s="2" t="s">
        <v>466</v>
      </c>
      <c r="I2" s="2" t="s">
        <v>467</v>
      </c>
      <c r="J2" s="2" t="s">
        <v>2</v>
      </c>
      <c r="K2" s="2" t="s">
        <v>31</v>
      </c>
      <c r="L2" s="2" t="s">
        <v>64</v>
      </c>
    </row>
    <row r="3" spans="1:12">
      <c r="A3" s="3" t="s">
        <v>162</v>
      </c>
    </row>
    <row r="4" spans="1:12">
      <c r="A4" s="4" t="s">
        <v>72</v>
      </c>
      <c r="B4" s="7" t="n">
        <v>391205</v>
      </c>
      <c r="C4" s="7" t="n">
        <v>411160</v>
      </c>
      <c r="D4" s="7" t="n">
        <v>423436</v>
      </c>
      <c r="E4" s="7" t="n">
        <v>387030</v>
      </c>
      <c r="F4" s="7" t="n">
        <v>376968</v>
      </c>
      <c r="G4" s="7" t="n">
        <v>428145</v>
      </c>
      <c r="H4" s="7" t="n">
        <v>451584</v>
      </c>
      <c r="I4" s="7" t="n">
        <v>381129</v>
      </c>
      <c r="J4" s="7" t="n">
        <v>1612831</v>
      </c>
      <c r="K4" s="7" t="n">
        <v>1637826</v>
      </c>
      <c r="L4" s="7" t="n">
        <v>1581288</v>
      </c>
    </row>
    <row r="5" spans="1:12">
      <c r="A5" s="4" t="s">
        <v>81</v>
      </c>
      <c r="B5" s="6" t="n">
        <v>60072</v>
      </c>
      <c r="C5" s="6" t="n">
        <v>52692</v>
      </c>
      <c r="D5" s="6" t="n">
        <v>58502</v>
      </c>
      <c r="E5" s="6" t="n">
        <v>47600</v>
      </c>
      <c r="F5" s="6" t="n">
        <v>51619</v>
      </c>
      <c r="G5" s="6" t="n">
        <v>69932</v>
      </c>
      <c r="H5" s="6" t="n">
        <v>97424</v>
      </c>
      <c r="I5" s="6" t="n">
        <v>51514</v>
      </c>
      <c r="J5" s="6" t="n">
        <v>218866</v>
      </c>
      <c r="K5" s="6" t="n">
        <v>270489</v>
      </c>
      <c r="L5" s="6" t="n">
        <v>167050</v>
      </c>
    </row>
    <row r="6" spans="1:12">
      <c r="A6" s="4" t="s">
        <v>88</v>
      </c>
      <c r="B6" s="7" t="n">
        <v>18835</v>
      </c>
      <c r="C6" s="7" t="n">
        <v>4989</v>
      </c>
      <c r="D6" s="7" t="n">
        <v>9542</v>
      </c>
      <c r="E6" s="7" t="n">
        <v>-118988</v>
      </c>
      <c r="F6" s="7" t="n">
        <v>-851</v>
      </c>
      <c r="G6" s="7" t="n">
        <v>15667</v>
      </c>
      <c r="H6" s="7" t="n">
        <v>43886</v>
      </c>
      <c r="I6" s="7" t="n">
        <v>-1665</v>
      </c>
      <c r="J6" s="7" t="n">
        <v>-85622</v>
      </c>
      <c r="K6" s="7" t="n">
        <v>57037</v>
      </c>
      <c r="L6" s="7" t="n">
        <v>-9628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1</v>
      </c>
      <c r="D2" s="2" t="s">
        <v>64</v>
      </c>
    </row>
    <row r="3" spans="1:4">
      <c r="A3" s="3" t="s">
        <v>469</v>
      </c>
    </row>
    <row r="4" spans="1:4">
      <c r="A4" s="4" t="s">
        <v>470</v>
      </c>
      <c r="B4" s="7" t="n">
        <v>54728</v>
      </c>
      <c r="C4" s="7" t="n">
        <v>52854</v>
      </c>
      <c r="D4" s="7" t="n">
        <v>64281</v>
      </c>
    </row>
    <row r="5" spans="1:4">
      <c r="A5" s="4" t="s">
        <v>471</v>
      </c>
      <c r="B5" s="6" t="n">
        <v>2937</v>
      </c>
      <c r="C5" s="6" t="n">
        <v>7094</v>
      </c>
      <c r="D5" s="6" t="n">
        <v>7534</v>
      </c>
    </row>
    <row r="6" spans="1:4">
      <c r="A6" s="4" t="s">
        <v>472</v>
      </c>
      <c r="B6" s="6" t="n">
        <v>-18996</v>
      </c>
      <c r="C6" s="6" t="n">
        <v>-5220</v>
      </c>
      <c r="D6" s="6" t="n">
        <v>-18961</v>
      </c>
    </row>
    <row r="7" spans="1:4">
      <c r="A7" s="4" t="s">
        <v>473</v>
      </c>
      <c r="B7" s="7" t="n">
        <v>38669</v>
      </c>
      <c r="C7" s="7" t="n">
        <v>54728</v>
      </c>
      <c r="D7" s="7" t="n">
        <v>528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1</v>
      </c>
      <c r="D2" s="2" t="s">
        <v>64</v>
      </c>
    </row>
    <row r="3" spans="1:4">
      <c r="A3" s="3" t="s">
        <v>101</v>
      </c>
    </row>
    <row r="4" spans="1:4">
      <c r="A4" s="4" t="s">
        <v>88</v>
      </c>
      <c r="B4" s="7" t="n">
        <v>-85622</v>
      </c>
      <c r="C4" s="7" t="n">
        <v>57037</v>
      </c>
      <c r="D4" s="7" t="n">
        <v>-96283</v>
      </c>
    </row>
    <row r="5" spans="1:4">
      <c r="A5" s="3" t="s">
        <v>102</v>
      </c>
    </row>
    <row r="6" spans="1:4">
      <c r="A6" s="4" t="s">
        <v>78</v>
      </c>
      <c r="B6" s="6" t="n">
        <v>181981</v>
      </c>
      <c r="C6" s="6" t="n">
        <v>179394</v>
      </c>
      <c r="D6" s="6" t="n">
        <v>245119</v>
      </c>
    </row>
    <row r="7" spans="1:4">
      <c r="A7" s="4" t="s">
        <v>103</v>
      </c>
      <c r="B7" s="6" t="n">
        <v>2792</v>
      </c>
      <c r="C7" s="6" t="n">
        <v>4342</v>
      </c>
      <c r="D7" s="6" t="n">
        <v>6397</v>
      </c>
    </row>
    <row r="8" spans="1:4">
      <c r="A8" s="4" t="s">
        <v>104</v>
      </c>
      <c r="B8" s="6" t="n">
        <v>3221</v>
      </c>
      <c r="C8" s="6" t="n">
        <v>7721</v>
      </c>
      <c r="D8" s="6" t="n">
        <v>9553</v>
      </c>
    </row>
    <row r="9" spans="1:4">
      <c r="A9" s="4" t="s">
        <v>85</v>
      </c>
      <c r="B9" s="6" t="n">
        <v>126277</v>
      </c>
      <c r="C9" s="6" t="n">
        <v>9569</v>
      </c>
      <c r="D9" s="6" t="n">
        <v>40435</v>
      </c>
    </row>
    <row r="10" spans="1:4">
      <c r="A10" s="4" t="s">
        <v>75</v>
      </c>
      <c r="B10" s="6" t="n">
        <v>2937</v>
      </c>
      <c r="C10" s="6" t="n">
        <v>7094</v>
      </c>
      <c r="D10" s="6" t="n">
        <v>7534</v>
      </c>
    </row>
    <row r="11" spans="1:4">
      <c r="A11" s="4" t="s">
        <v>79</v>
      </c>
      <c r="B11" s="6" t="n">
        <v>3470</v>
      </c>
      <c r="C11" s="6" t="n">
        <v>-5048</v>
      </c>
      <c r="D11" s="6" t="n">
        <v>2613</v>
      </c>
    </row>
    <row r="12" spans="1:4">
      <c r="A12" s="4" t="s">
        <v>105</v>
      </c>
      <c r="B12" s="6" t="n">
        <v>1324</v>
      </c>
      <c r="C12" s="6" t="n">
        <v>-172</v>
      </c>
      <c r="D12" s="6" t="n">
        <v>138</v>
      </c>
    </row>
    <row r="13" spans="1:4">
      <c r="A13" s="3" t="s">
        <v>106</v>
      </c>
    </row>
    <row r="14" spans="1:4">
      <c r="A14" s="4" t="s">
        <v>34</v>
      </c>
      <c r="B14" s="6" t="n">
        <v>40713</v>
      </c>
      <c r="C14" s="6" t="n">
        <v>-1381</v>
      </c>
      <c r="D14" s="6" t="n">
        <v>-13493</v>
      </c>
    </row>
    <row r="15" spans="1:4">
      <c r="A15" s="4" t="s">
        <v>107</v>
      </c>
      <c r="B15" s="6" t="n">
        <v>-4693</v>
      </c>
      <c r="C15" s="6" t="n">
        <v>-3287</v>
      </c>
      <c r="D15" s="6" t="n">
        <v>-8822</v>
      </c>
    </row>
    <row r="16" spans="1:4">
      <c r="A16" s="4" t="s">
        <v>108</v>
      </c>
      <c r="B16" s="6" t="n">
        <v>-34075</v>
      </c>
      <c r="C16" s="6" t="n">
        <v>9753</v>
      </c>
      <c r="D16" s="6" t="n">
        <v>-7014</v>
      </c>
    </row>
    <row r="17" spans="1:4">
      <c r="A17" s="4" t="s">
        <v>51</v>
      </c>
      <c r="B17" s="6" t="n">
        <v>-214097</v>
      </c>
      <c r="C17" s="6" t="n">
        <v>14021</v>
      </c>
      <c r="D17" s="6" t="n">
        <v>3622</v>
      </c>
    </row>
    <row r="18" spans="1:4">
      <c r="A18" s="4" t="s">
        <v>109</v>
      </c>
      <c r="B18" s="6" t="n">
        <v>24228</v>
      </c>
      <c r="C18" s="6" t="n">
        <v>279043</v>
      </c>
      <c r="D18" s="6" t="n">
        <v>189799</v>
      </c>
    </row>
    <row r="19" spans="1:4">
      <c r="A19" s="3" t="s">
        <v>110</v>
      </c>
    </row>
    <row r="20" spans="1:4">
      <c r="A20" s="4" t="s">
        <v>111</v>
      </c>
      <c r="B20" s="6" t="n">
        <v>-117011</v>
      </c>
      <c r="C20" s="6" t="n">
        <v>-62535</v>
      </c>
      <c r="D20" s="6" t="n">
        <v>-64954</v>
      </c>
    </row>
    <row r="21" spans="1:4">
      <c r="A21" s="4" t="s">
        <v>112</v>
      </c>
      <c r="B21" s="6" t="n">
        <v>1901</v>
      </c>
      <c r="C21" s="6" t="n">
        <v>0</v>
      </c>
      <c r="D21" s="6" t="n">
        <v>0</v>
      </c>
    </row>
    <row r="22" spans="1:4">
      <c r="A22" s="4" t="s">
        <v>113</v>
      </c>
      <c r="B22" s="6" t="n">
        <v>-2901</v>
      </c>
      <c r="C22" s="6" t="n">
        <v>-8855</v>
      </c>
      <c r="D22" s="6" t="n">
        <v>-1265</v>
      </c>
    </row>
    <row r="23" spans="1:4">
      <c r="A23" s="4" t="s">
        <v>51</v>
      </c>
      <c r="B23" s="6" t="n">
        <v>7465</v>
      </c>
      <c r="C23" s="6" t="n">
        <v>12039</v>
      </c>
      <c r="D23" s="6" t="n">
        <v>-6797</v>
      </c>
    </row>
    <row r="24" spans="1:4">
      <c r="A24" s="4" t="s">
        <v>114</v>
      </c>
      <c r="B24" s="6" t="n">
        <v>3031</v>
      </c>
      <c r="C24" s="6" t="n">
        <v>29787</v>
      </c>
      <c r="D24" s="6" t="n">
        <v>187</v>
      </c>
    </row>
    <row r="25" spans="1:4">
      <c r="A25" s="4" t="s">
        <v>115</v>
      </c>
      <c r="B25" s="6" t="n">
        <v>-107515</v>
      </c>
      <c r="C25" s="6" t="n">
        <v>-29564</v>
      </c>
      <c r="D25" s="6" t="n">
        <v>-72829</v>
      </c>
    </row>
    <row r="26" spans="1:4">
      <c r="A26" s="3" t="s">
        <v>116</v>
      </c>
    </row>
    <row r="27" spans="1:4">
      <c r="A27" s="4" t="s">
        <v>117</v>
      </c>
      <c r="B27" s="6" t="n">
        <v>-170000</v>
      </c>
      <c r="C27" s="6" t="n">
        <v>-74913</v>
      </c>
      <c r="D27" s="6" t="n">
        <v>0</v>
      </c>
    </row>
    <row r="28" spans="1:4">
      <c r="A28" s="4" t="s">
        <v>118</v>
      </c>
      <c r="B28" s="6" t="n">
        <v>1800000</v>
      </c>
      <c r="C28" s="6" t="n">
        <v>0</v>
      </c>
      <c r="D28" s="6" t="n">
        <v>500000</v>
      </c>
    </row>
    <row r="29" spans="1:4">
      <c r="A29" s="4" t="s">
        <v>119</v>
      </c>
      <c r="B29" s="6" t="n">
        <v>0</v>
      </c>
      <c r="C29" s="6" t="n">
        <v>-32550</v>
      </c>
      <c r="D29" s="6" t="n">
        <v>-501400</v>
      </c>
    </row>
    <row r="30" spans="1:4">
      <c r="A30" s="4" t="s">
        <v>120</v>
      </c>
      <c r="B30" s="6" t="n">
        <v>-1603610</v>
      </c>
      <c r="C30" s="6" t="n">
        <v>-98400</v>
      </c>
      <c r="D30" s="6" t="n">
        <v>0</v>
      </c>
    </row>
    <row r="31" spans="1:4">
      <c r="A31" s="4" t="s">
        <v>121</v>
      </c>
      <c r="B31" s="6" t="n">
        <v>-132401</v>
      </c>
      <c r="C31" s="6" t="n">
        <v>-8412</v>
      </c>
      <c r="D31" s="6" t="n">
        <v>-32829</v>
      </c>
    </row>
    <row r="32" spans="1:4">
      <c r="A32" s="4" t="s">
        <v>122</v>
      </c>
      <c r="B32" s="6" t="n">
        <v>-106011</v>
      </c>
      <c r="C32" s="6" t="n">
        <v>-214275</v>
      </c>
      <c r="D32" s="6" t="n">
        <v>-34229</v>
      </c>
    </row>
    <row r="33" spans="1:4">
      <c r="A33" s="3" t="s">
        <v>123</v>
      </c>
    </row>
    <row r="34" spans="1:4">
      <c r="A34" s="4" t="s">
        <v>124</v>
      </c>
      <c r="B34" s="6" t="n">
        <v>-189298</v>
      </c>
      <c r="C34" s="6" t="n">
        <v>35204</v>
      </c>
      <c r="D34" s="6" t="n">
        <v>82741</v>
      </c>
    </row>
    <row r="35" spans="1:4">
      <c r="A35" s="4" t="s">
        <v>125</v>
      </c>
      <c r="B35" s="6" t="n">
        <v>266360</v>
      </c>
      <c r="C35" s="6" t="n">
        <v>231156</v>
      </c>
    </row>
    <row r="36" spans="1:4">
      <c r="A36" s="4" t="s">
        <v>126</v>
      </c>
      <c r="B36" s="6" t="n">
        <v>77062</v>
      </c>
      <c r="C36" s="6" t="n">
        <v>266360</v>
      </c>
      <c r="D36" s="6" t="n">
        <v>231156</v>
      </c>
    </row>
    <row r="37" spans="1:4">
      <c r="A37" s="3" t="s">
        <v>127</v>
      </c>
    </row>
    <row r="38" spans="1:4">
      <c r="A38" s="4" t="s">
        <v>128</v>
      </c>
      <c r="B38" s="6" t="n">
        <v>183200</v>
      </c>
      <c r="C38" s="6" t="n">
        <v>202554</v>
      </c>
      <c r="D38" s="6" t="n">
        <v>222188</v>
      </c>
    </row>
    <row r="39" spans="1:4">
      <c r="A39" s="3" t="s">
        <v>129</v>
      </c>
    </row>
    <row r="40" spans="1:4">
      <c r="A40" s="4" t="s">
        <v>130</v>
      </c>
      <c r="B40" s="6" t="n">
        <v>2712</v>
      </c>
      <c r="C40" s="6" t="n">
        <v>1036</v>
      </c>
      <c r="D40" s="6" t="n">
        <v>-662</v>
      </c>
    </row>
    <row r="41" spans="1:4">
      <c r="A41" s="4" t="s">
        <v>131</v>
      </c>
      <c r="B41" s="7" t="n">
        <v>0</v>
      </c>
      <c r="C41" s="7" t="n">
        <v>3615</v>
      </c>
      <c r="D41"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38</v>
      </c>
    </row>
    <row r="4" spans="1:2">
      <c r="A4" s="4" t="s">
        <v>34</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Statements of Comp</vt:lpstr>
      <vt:lpstr>Consolidated Statements of Memb</vt:lpstr>
      <vt:lpstr>Consolidated Statements of Cash</vt:lpstr>
      <vt:lpstr>Organization</vt:lpstr>
      <vt:lpstr>Summary of Significant Accounti</vt:lpstr>
      <vt:lpstr>Receivables, net</vt:lpstr>
      <vt:lpstr>Property and Equipment, net</vt:lpstr>
      <vt:lpstr>Long-Term Debt</vt:lpstr>
      <vt:lpstr>Related Party Transactions, net</vt:lpstr>
      <vt:lpstr>Property Charges and Other</vt:lpstr>
      <vt:lpstr>Benefit Plans</vt:lpstr>
      <vt:lpstr>Commitments and Contingencies</vt:lpstr>
      <vt:lpstr>Member's Equity</vt:lpstr>
      <vt:lpstr>Quarterly Financial Information</vt:lpstr>
      <vt:lpstr>Schedule II-Valuation and Quali</vt:lpstr>
      <vt:lpstr>Summary of Significant Accoun18</vt:lpstr>
      <vt:lpstr>Summary of Significant Accoun19</vt:lpstr>
      <vt:lpstr>Receivables, net (Tables)</vt:lpstr>
      <vt:lpstr>Property and Equipment, net (Ta</vt:lpstr>
      <vt:lpstr>Long-Term Debt (Tables)</vt:lpstr>
      <vt:lpstr>Benefit Plans (Tables)</vt:lpstr>
      <vt:lpstr>Commitments and Contingencies (</vt:lpstr>
      <vt:lpstr>Quarterly Financial Informati25</vt:lpstr>
      <vt:lpstr>Organization - Additional Infor</vt:lpstr>
      <vt:lpstr>Summary of Significant Accoun27</vt:lpstr>
      <vt:lpstr>Summary of Significant Accoun28</vt:lpstr>
      <vt:lpstr>Summary of Significant Accoun29</vt:lpstr>
      <vt:lpstr>Receivables, net - Summary of R</vt:lpstr>
      <vt:lpstr>Property and Equipment, net - A</vt:lpstr>
      <vt:lpstr>Property and Equipment, net - S</vt:lpstr>
      <vt:lpstr>Long-Term Debt - Additional Inf</vt:lpstr>
      <vt:lpstr>Long-Term Debt - Summary of Lon</vt:lpstr>
      <vt:lpstr>Related Party Transactions, N35</vt:lpstr>
      <vt:lpstr>Property Charges and Other - Ad</vt:lpstr>
      <vt:lpstr>Benefit Plans - Additional Info</vt:lpstr>
      <vt:lpstr>Benefit Plans - Total Compensat</vt:lpstr>
      <vt:lpstr>Commitments and Contingencies -</vt:lpstr>
      <vt:lpstr>Commitments and Contingencies40</vt:lpstr>
      <vt:lpstr>Commitments and Contingencies41</vt:lpstr>
      <vt:lpstr>Member's Equity - Additional In</vt:lpstr>
      <vt:lpstr>Quarterly Financial Informati43</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49:22Z</dcterms:created>
  <dcterms:modified xmlns:dcterms="http://purl.org/dc/terms/" xmlns:xsi="http://www.w3.org/2001/XMLSchema-instance" xsi:type="dcterms:W3CDTF">2016-02-29T09:49:22Z</dcterms:modified>
  <dc:title xmlns:dc="http://purl.org/dc/elements/1.1/">Untitled</dc:title>
  <dc:description xmlns:dc="http://purl.org/dc/elements/1.1/"/>
  <dc:subject xmlns:dc="http://purl.org/dc/elements/1.1/"/>
  <cp:keywords/>
  <cp:category/>
</cp:coreProperties>
</file>